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Vitaros Licensing Agreements" sheetId="7" r:id="rId7"/>
    <s:sheet name="In-Licensing Agreement" sheetId="8" r:id="rId8"/>
    <s:sheet name="Other Financial Information" sheetId="9" r:id="rId9"/>
    <s:sheet name="Debt" sheetId="10" r:id="rId10"/>
    <s:sheet name="Stockholders' Equity" sheetId="11" r:id="rId11"/>
    <s:sheet name="Commitments and Contingencies" sheetId="12" r:id="rId12"/>
    <s:sheet name="Basis of Presentation (Policies" sheetId="13" r:id="rId13"/>
    <s:sheet name="Basis of Presentation (Tables)" sheetId="14" r:id="rId14"/>
    <s:sheet name="Other Financial Information (Ta" sheetId="15" r:id="rId15"/>
    <s:sheet name="Debt (Tables)" sheetId="16" r:id="rId16"/>
    <s:sheet name="Stockholders' Equity (Tables)" sheetId="17" r:id="rId17"/>
    <s:sheet name="Basis of Presentation - Additio" sheetId="18" r:id="rId18"/>
    <s:sheet name="Basis of Presentation - Assets " sheetId="19" r:id="rId19"/>
    <s:sheet name="Basis of Presentation - Fair Va" sheetId="20" r:id="rId20"/>
    <s:sheet name="Basis of Presentation - Change " sheetId="21" r:id="rId21"/>
    <s:sheet name="Basis of Presentation - Earning" sheetId="22" r:id="rId22"/>
    <s:sheet name="Basis of Presentation - Antidil" sheetId="23" r:id="rId23"/>
    <s:sheet name="Basis of Presentation - Stock B" sheetId="24" r:id="rId24"/>
    <s:sheet name="Basis of Presentation - Summary" sheetId="25" r:id="rId25"/>
    <s:sheet name="Basis of Presentation - Stock26" sheetId="26" r:id="rId26"/>
    <s:sheet name="Vitaros Licensing Agreements - " sheetId="27" r:id="rId27"/>
    <s:sheet name="In-Licensing Agreement (Details" sheetId="28" r:id="rId28"/>
    <s:sheet name="Other Financial Information - I" sheetId="29" r:id="rId29"/>
    <s:sheet name="Other Financial Information - A" sheetId="30" r:id="rId30"/>
    <s:sheet name="Other Financial Information - O" sheetId="31" r:id="rId31"/>
    <s:sheet name="Other Financial Information - G" sheetId="32" r:id="rId32"/>
    <s:sheet name="Debt - Credit Agreement (Detail" sheetId="33" r:id="rId33"/>
    <s:sheet name="Debt - Term Loans (Details)" sheetId="34" r:id="rId34"/>
    <s:sheet name="Stockholders' Equity - Addition" sheetId="35" r:id="rId35"/>
    <s:sheet name="Stockholders' Equity - Summary " sheetId="36" r:id="rId36"/>
    <s:sheet name="Stockholders' Equity - Warrants" sheetId="37" r:id="rId37"/>
  </s:sheets>
  <s:definedNames/>
  <s:calcPr calcId="124519" calcMode="auto" fullCalcOnLoad="1"/>
</s:workbook>
</file>

<file path=xl/sharedStrings.xml><?xml version="1.0" encoding="utf-8"?>
<sst xmlns="http://schemas.openxmlformats.org/spreadsheetml/2006/main" uniqueCount="431">
  <si>
    <t>Document and Entity Information - shares</t>
  </si>
  <si>
    <t>6 Months Ended</t>
  </si>
  <si>
    <t>Jun. 30, 2015</t>
  </si>
  <si>
    <t>Jul. 30, 2015</t>
  </si>
  <si>
    <t>Document 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PRI</t>
  </si>
  <si>
    <t>Entity Registrant Name</t>
  </si>
  <si>
    <t>APRICUS BIOSCIENCE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t>
  </si>
  <si>
    <t>Restricted cash</t>
  </si>
  <si>
    <t>Inventories</t>
  </si>
  <si>
    <t>Prepaid expenses and other current assets</t>
  </si>
  <si>
    <t>Total current assets</t>
  </si>
  <si>
    <t>Property and equipment, net</t>
  </si>
  <si>
    <t>Other long term assets</t>
  </si>
  <si>
    <t>Total assets</t>
  </si>
  <si>
    <t>Current liabilities</t>
  </si>
  <si>
    <t>Notes payable</t>
  </si>
  <si>
    <t>Accounts payable</t>
  </si>
  <si>
    <t>Accrued expenses</t>
  </si>
  <si>
    <t>Accrued compensation</t>
  </si>
  <si>
    <t>Deferred revenue</t>
  </si>
  <si>
    <t>Total current liabilities</t>
  </si>
  <si>
    <t>Notes payable, net</t>
  </si>
  <si>
    <t>Warrant liability</t>
  </si>
  <si>
    <t>Other long term liabilities</t>
  </si>
  <si>
    <t>Total liabilities</t>
  </si>
  <si>
    <t>Commitments and contingencies</t>
  </si>
  <si>
    <t>Stockholders’ equity</t>
  </si>
  <si>
    <t>Preferred stock, $.001 par value, 10,000,000 shares authorized, no shares issued or outstanding as of June 30, 2015 and December 31, 2014</t>
  </si>
  <si>
    <t>Common stock, $.001 par value, 150,000,000 shares authorized, 50,414,481 and 44,330,006 issued and outstanding as of June 30, 2015 and December 31, 2014, respectively</t>
  </si>
  <si>
    <t>Additional paid-in-capital</t>
  </si>
  <si>
    <t>Accumulated deficit</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Preferred stock issued</t>
  </si>
  <si>
    <t>Preferred stock shares outstanding</t>
  </si>
  <si>
    <t>Common stock, par value (USD per share)</t>
  </si>
  <si>
    <t>Common stock shares authorized</t>
  </si>
  <si>
    <t>Common stock, issued</t>
  </si>
  <si>
    <t>Common stock, outstanding</t>
  </si>
  <si>
    <t>Condensed Consolidated Statements of Operations (Unaudited) - USD ($) shares in Thousands, $ in Thousands</t>
  </si>
  <si>
    <t>3 Months Ended</t>
  </si>
  <si>
    <t>Jun. 30, 2014</t>
  </si>
  <si>
    <t>Income Statement [Abstract]</t>
  </si>
  <si>
    <t>License fee revenue</t>
  </si>
  <si>
    <t>Royalty revenue</t>
  </si>
  <si>
    <t>Product sales</t>
  </si>
  <si>
    <t>Total revenue</t>
  </si>
  <si>
    <t>Cost of product sales</t>
  </si>
  <si>
    <t>Gross (loss) profit</t>
  </si>
  <si>
    <t>Operating expense (income)</t>
  </si>
  <si>
    <t>Research and development</t>
  </si>
  <si>
    <t>General and administrative</t>
  </si>
  <si>
    <t>Gain on contract settlement</t>
  </si>
  <si>
    <t>Recovery on sale of subsidiary</t>
  </si>
  <si>
    <t>Deconsolidation of former French Subsidiaries</t>
  </si>
  <si>
    <t>Total operating expense</t>
  </si>
  <si>
    <t>(Loss) income from continuing operations before other income (expense)</t>
  </si>
  <si>
    <t>Other income (expense)</t>
  </si>
  <si>
    <t>Interest expense, net</t>
  </si>
  <si>
    <t>Other income, net</t>
  </si>
  <si>
    <t>Total other income (expense)</t>
  </si>
  <si>
    <t>(Loss) income from continuing operations</t>
  </si>
  <si>
    <t>Income from discontinued operations</t>
  </si>
  <si>
    <t>Net (loss) income per share</t>
  </si>
  <si>
    <t>Earnings per share</t>
  </si>
  <si>
    <t>Net (loss) income per share from continuing operations, basic (USD per share)</t>
  </si>
  <si>
    <t>Net (loss) income per share from continuing operations, diluted (USD) per share)</t>
  </si>
  <si>
    <t>Net income per share from discontinued operations, basic (USD per share)</t>
  </si>
  <si>
    <t>Net (loss) income per share, basic (USD per share)</t>
  </si>
  <si>
    <t>Net (loss) income per share, diluted (USD per share)</t>
  </si>
  <si>
    <t>Weighted average common shares outstanding, basic (shares)</t>
  </si>
  <si>
    <t>Weighted average common shares outstanding, diluted (shares)</t>
  </si>
  <si>
    <t>Condensed Consolidated Statement of Cash Flows (Unaudited) Statement - USD ($) $ in Thousands</t>
  </si>
  <si>
    <t>Cash flows from operating activities:</t>
  </si>
  <si>
    <t>Gain from discontinued operations</t>
  </si>
  <si>
    <t>Net loss from continuing operations</t>
  </si>
  <si>
    <t>Adjustments to reconcile net loss to net cash used in operating activities from continuing operations:</t>
  </si>
  <si>
    <t>Depreciation and amortization</t>
  </si>
  <si>
    <t>Non cash interest expense</t>
  </si>
  <si>
    <t>Stock-based compensation expense</t>
  </si>
  <si>
    <t>Warrant liability revaluation</t>
  </si>
  <si>
    <t>Recovery on loss on sale of subsidiary</t>
  </si>
  <si>
    <t>Derivative liability revaluation</t>
  </si>
  <si>
    <t>Other</t>
  </si>
  <si>
    <t>Changes in operating assets and liabilities from continuing operations:</t>
  </si>
  <si>
    <t>Other assets</t>
  </si>
  <si>
    <t>Deconsolidation of Former French Subsidiaries</t>
  </si>
  <si>
    <t>Other liabilities</t>
  </si>
  <si>
    <t>Net cash used in operating activities from continuing operations</t>
  </si>
  <si>
    <t>Cash flows from investing activities from continuing operations:</t>
  </si>
  <si>
    <t>Purchase of fixed assets</t>
  </si>
  <si>
    <t>Proceeds from sale of subsidiary</t>
  </si>
  <si>
    <t>Net cash used in investing activities from continuing operations</t>
  </si>
  <si>
    <t>Cash flows from financing activities from continuing operations:</t>
  </si>
  <si>
    <t>Issuance of common stock and warrants, net of offering costs</t>
  </si>
  <si>
    <t>Retirement of restricted stock</t>
  </si>
  <si>
    <t>Payment under convertible notes</t>
  </si>
  <si>
    <t>Repayment of principal on note payable</t>
  </si>
  <si>
    <t>Changes in derivative liability</t>
  </si>
  <si>
    <t>Net cash provided by financing activities from continuing operations</t>
  </si>
  <si>
    <t>Cash flows from discontinued operations:</t>
  </si>
  <si>
    <t>Net cash used in operating activities of discontinued operations</t>
  </si>
  <si>
    <t>Net cash provided by investing activities of discontinued operations</t>
  </si>
  <si>
    <t>Net cash provided by discontinued operations</t>
  </si>
  <si>
    <t>Net decrease in cash and cash equivalents</t>
  </si>
  <si>
    <t>Cash and cash equivalents, beginning of period</t>
  </si>
  <si>
    <t>Cash and cash equivalents, end of period</t>
  </si>
  <si>
    <t>Non-cash investing and financing activities from continuing operations:</t>
  </si>
  <si>
    <t>Liability incurred in connection with fixed asset purchases</t>
  </si>
  <si>
    <t>Basis of Presentation</t>
  </si>
  <si>
    <t>Accounting Policies [Abstract]</t>
  </si>
  <si>
    <t>BASIS OF PRESENTATION Financial Statement Presentation The accompanying unaudited condensed consolidated financial statements should be read in conjunction with the audited financial statements and notes thereto as of and for the year ended December 31, 2014 included in the Apricus Biosciences, Inc. and subsidiaries (the “Company”) Annual Report on Form 10-K (“Annual Report”) filed with the Securities and Exchange Commission (the “SEC”) on March 16, 2015.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management, the accompanying condensed consolidated financial statements for the periods presented reflect all adjustments, consisting of only normal, recurring adjustments, necessary to fairly state our financial position, results of operations and cash flows. Certain prior year items in the statement of cash flows have been reclassified to conform to the current year presentation. The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Liquidity The accompanying unaudited condensed consolidated financial statements have been prepared on a basis that contemplates the realization of assets and the satisfaction of liabilities and commitments in the normal course of business. The Company had an accumulated deficit of approximately $301.5 million as of June 30, 2015 and recorded a net loss of approximately $11.7 million for the six months ended June 30, 2015 . The Company has principally been financed through the sale of its common stock and other equity securities, debt financings and up-front payments received from commercial partners for the Company’s products under development. In February 2015, the Company entered into subscription agreements with certain purchasers pursuant to which it sold an aggregate of 6,043,955 shares of its common stock and issued warrants to purchase up to an additional 3,021,977 shares of its common stock. Each share of common stock was sold at a price of $1.82 and included one half of a warrant to purchase a share of common stock. The warrants have an exercise price of $1.82 per share, are exercisable beginning six months and one day after the date of issuance and expire on the seventh anniversary of the date of issuance. The total net proceeds from the offering were $10.9 million after deducting expenses of approximately $0.1 million . The subscription agreements grant certain of the purchasers preemptive rights to participate in future equity issuances by the Company, subject to certain exceptions, and require that the Company obtain permission from certain of the purchasers prior to selling shares under its committed equity financing facility with Aspire Capital Fund, LLC (“Aspire Capital”). In July 2015, the Company borrowed the remaining $5.0 million under its Loan and Security Agreement (the “Credit Facility”) with Oxford Finance LLC (“Oxford”) and Silicon Valley Bank (“SVB”) (Oxford and SVB are referred to together as the “Lenders”). Based upon its current operating plan, the $10.0 million borrowed from the Lenders, the access to additional capital under its committed equity financing facility, and the $10.9 million received from the Company’s February 2015 financing, the Company believes it has sufficient cash to fund its on-going operations through the third quarter of 2016. Based on its recurring losses, negative cash flows from operations and working capital levels, the Company will need to raise substantial additional funds to finance its operations. If the Company is unable to maintain sufficient financial resources, including by raising additional funds when needed, its business, financial condition and results of operations will be materially and adversely affected. There can be no assurance that the Company will be able to obtain the needed financing on acceptable terms or at all. Additionally, equity or debt financings may have a dilutive effect on the holdings of the Company’s existing stockholders. Warrant Liabilities The Company’s outstanding common stock warrants issued in connection with its February 2015 financing are classified as liabilities in the accompanying condensed consolidated balance sheets as they contain provisions that require the Company to maintain active registration of the shares underlying such warrants, which is considered outside of the Company’s control. The warrants were recorded at fair value using the Black-Scholes option pricing model. The fair value of these warrants is re-measured at each financial reporting period with any changes in fair value being recognized as a component of other income (expense) in the accompanying condensed consolidated statements of operation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that are measured or disclosed at fair value on a recurring basis, and are classified within the Level 3 designation include the common stock warrant liabilities. None of the Company’s non-financial assets and liabilities are recorded at fair value on a non-recurring basi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the Company’s fair value hierarchy for assets and liabilities measured at fair value on a recurring basis as of June 30, 2015 (in thousands): Quoted Market Prices for Identical Assets Significant Other Significant Total Warrant liability related to February 2015 financing $ — $ — $ 4,466 $ 4,466 The common stock warrant liabilities are recorded at fair value using the Black-Scholes option pricing model. The following weighted-average assumptions were used in determining the fair value of the common stock warrant liabilities valued using the Black-Scholes option pricing model as of June 30, 2015 : Risk-free interest rate 1.74 % Volatility 114.1 % Dividend yield — % Expected term 6.71 Weighted average fair value $ 1.48 The following table is a reconciliation for all liabilities measured at fair value using Level 3 unobservable inputs (in thousands): Warrant liability Balance as of December 31, 2014 $ — Issuance of warrants in connection with February 2015 financing 5,077 Change in fair value measurement of warrant liability (611 ) Balance as of June 30, 2015 $ 4,466 The change in the fair value measurement of the warrant liability is included as a component of other income, net, in the accompanying condensed consolidated statements of operations. Of the inputs used to value the outstanding common stock warrant liabilities as of June 30, 2015 , the most subjective input is the Company’s estimate of expected volatility. If volatility increased to 150% , the weighted average fair market value of the common stock warrants outstanding would increase by approximately $0.4 million , or 9.8% . Revenue Recognition The Company generates revenues from the licensing of technology rights and the sale of products. Payments received under commercial arrangements, such as the licensing of technology rights, may include non-refundable fees at the inception of the arrangements, milestone payments for specific achievements designated in the agreements, and royalties on the sale of products. The Company recognizes revenue when all of the following criteria are met: (1) persuasive evidence of an arrangement exists; (2) delivery has occurred or services have been rendered; (3) the Company’s price to the buyer is fixed or determinable; and (4) collectability is reasonably assured. Consideration received for the Company’s license arrangements may consist of non-refundable upfront license fees, various performance or sales milestones, royalties upon sales of product, and the delivery of product and/or research services. The Company considers a variety of factors in determining the appropriate method of accounting under its license agreements, including whether the various elements can be separated and accounted for individually as separate units of accounting.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Multiple element arrangements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Milestones 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 License Fee Revenue The Company defers recognition of non-refundable upfront fees if it has continuing performance obligations, without which the technology, right, product or service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icensed data, technology and/or compound is delivered. The specific methodology for the recognition of the revenue is determined on a case-by-case basis according to the facts and circumstances of the applicable agreement. Product Sales Revenue The Company has supply and manufacturing agreements with certain of its licensee partners for the manufacture and delivery of Vitaros ® product. These agreements do not permit the Company’s licensee partners to return product, unless the product sold to the licensee partner is short-dated as defined in each respective license agreement. In those cases, the Company defers revenue recognition until the right of return no longer exists, which is the earlier of: (i) evidence that the product has been sold to an end customer or (ii) the right of return has expired. As such, the Company does not have a sales and returns allowance recorded as of June 30, 2015 . Royalty Revenue The Company relies on its commercial partners to sell its Vitaros ® product in approved markets and receives royalty revenue from its commercial partners based upon the amount of those sales. Royalty revenues are computed on a quarterly basis and at the contractual royalty rate pursuant to the terms of each respective license agreement. Cost of Product Sales The Company’s cost of product sales includes direct material and manufacturing overhead associated with production. Cost of product sales is also affected by manufacturing efficiencies, allowances for scrap or expired material and additional costs related to initial production quantities of new products. Deferred Cost of Product Sales Deferred cost of product sales is stated at the lower of cost or market and includes product sold where title has transferred, but the criteria for revenue recognition have not been met. The Company’s deferred cost of product sales is included in prepaid expenses and other current assets in the condensed consolidated balance sheets. Income (Loss) per Common Share Basic net income (loss) per share is computed by dividing net income by the weighted average number of common shares outstanding during the same period. Diluted net income (loss) per share is computed by dividing net income by the weighted average number of common and common equivalent shares outstanding during the same period. Common equivalent shares may include stock options, restricted stock, warrants or shares related to convertible notes. The Company excludes common stock equivalents from the calculation of diluted net income (loss) per share when the effect is anti-dilutive. Three Months Ended June 30, Six Months Ended June 30, 2015 2014 2015 2014 Basic net income (loss) per share Net income (loss) allocated to common stockholders $ (5,245 ) $ 1,877 $ (11,657 ) $ (1,385 ) Weighted average common shares outstanding- basic 50,414 37,901 49,031 37,886 Net income (loss) per share- basic $ (0.10 ) $ 0.05 $ (0.24 ) $ (0.04 ) Diluted net income (loss) per share Net income (loss) allocated to common stockholders $ (5,245 ) $ 1,877 $ (11,657 ) $ (1,385 ) Weighted average common shares outstanding- basic 50,414 37,901 49,031 37,886 Dilutive securities — 6 — — Weighted average common shares outstanding- diluted 50,414 37,907 49,031 37,886 Net income (loss) per share- diluted $ (0.10 ) $ 0.05 $ (0.24 ) $ (0.04 ) The following securities that could potentially decrease net loss per share in the future are not included in the determination of diluted loss per share as they are anti-dilutive: Six Months Ended 2015 2014 Outstanding stock options 4,474,736 3,688,671 Outstanding warrants 6,859,682 6,185,492 Convertible notes payable — 474,806 Restricted stock — 12,500 Stock-Based Compensation The Company estimates the fair value of each option award on the date of grant using the Black-Scholes option pricing model. The Company also issues performance-based shares which represent a right to receive a certain number of shares of common stock based on the achievement of corporate performance goals and continued employment during the vesting period. At each reporting period, the Company reassesses the probability of the achievement of such corporate performance goals and adjusts expense as necessary. The following table presents the weighted average assumptions used by the Company to estimate the fair value of stock option grants using the Black-Scholes option-pricing model, as well as the resulting weighted average fair values: Six Months Ended 2015 2014 Risk-free interest rate 1.39%-1.69% 1.58% - 1.96% Volatility 81.13%-101.54% 80.75 % Dividend yield — % — % Expected term 5.25-6.08 years 5.25- 6.08 years Forfeiture rate 11.54 % 3.60 % Weighted average fair value $ 1.06 $ 1.59 A summary of the Company’s stock option activity under all stock option plans during the six months ended June 30, 2015 is as follows (in thousands): Number of Shares Weighted Average Exercise Price Outstanding as of December 31, 2014 3,956 $ 2.58 Granted 1,316 $ 1.43 Exercised (41 ) $ 2.05 Cancelled (756 ) $ 4.06 Outstanding as of June 30, 2015 4,475 $ 2.00 The following table summarizes the total stock-based compensation expense resulting from share-based awards recorded in the Company’s condensed consolidated statements of operations (in thousands): Three Months Ended Six Months Ended 2015 2014 2015 2014 Research and development $ 57 $ 67 $ 87 $ 156 General and administrative 268 478 526 880 Total $ 325 $ 545 $ 613 $ 1,036 Segment Information The Company operates under one segment which develops pharmaceutical products. Recent Accounting Pronouncements In November 2014, the Financial Accounting Standards Board (“FASB”) issued Accounting Standards Update (“ASU”) No. 2014-16, Derivatives and Hedging (Topic 815): Determining Whether the Host Contract in a Hybrid Financial Instrument Issued in the Form of a Share is More Akin to Debt or to Equity . This update clarifies how current guidance should be interpreted in evaluating the economic characteristics and risks of a host contract in a hybrid financial instrument that is issued in the form of a share. In addition, it clarifies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the new standard should be applied on a modified retrospective basis to existing hybrid financial instruments issued in a form of a share as of the beginning of the fiscal year for which the amendments are effective. Retrospective application is permitted to all relevant prior periods. The new standard is effective for fiscal years, and interim periods within those fiscal years, beginning after December 15, 2015. Early adoption is permitted. The Company is currently in the process of evaluating whether the adoption of this update will have a material effect on its condensed consolidated financial statements and related disclosures. In August 2014, the FASB issued ASU No. 2014-15, Presentation of Financial Statements - Going Concern (Subtopic 205-40): Disclosure of Uncertainties about an Entity’s Ability to Continue as a Going Concern . The amendments in this update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and management’s plans that alleviated or are intended to alleviate substantial doubt about the entity’s ability to continue as a going concern. This new standard is effective for annual periods ending after December 15, 2016 and early application is permitted. The Company is currently in the process of evaluating whether the adoption of this update will have a material effect on its condensed consolidated financial statements and related disclosures. In May 2014, the FASB issued ASU No. 2014-09, Revenue from Contracts with Customers , which requires entities to recognize revenue to depict the transfer of promised goods or services to customers in an amount that reflects the consideration to which the entity expects to be entitled in exchange for those goods or services. This pronouncement is effective for annual reporting periods beginning after December 15, 2017, including interim periods within that reporting period and is to be applied retrospectively, with early application not permitted. The Company is currently evaluating the effect that this pronouncement will have on its financial statements and related disclosures.</t>
  </si>
  <si>
    <t>Vitaros Licensing Agreements</t>
  </si>
  <si>
    <t>Disclosure - Licensing and Research and Development Agreements [Abstract]</t>
  </si>
  <si>
    <t>VITAROS® LICENSING AGREEMENTS Mylan Inc. In January 2012, the Company entered into a license agreement with Abbott Laboratories Limited, now a subsidiary of Mylan Inc. (“Mylan”), granting Mylan the exclusive right to commercialize Vitaros ® for the treatment of erectile dysfunction (“ED”) in Canada. The product was approved for the treatment of ED by Health Canada in late 2010. To date, the Company has received an upfront payment of $2.5 million . The Company is eligible to receive up to an additional $13.2 million in milestone payments, including a regulatory milestone payment of $0.2 million related to approval of the room temperature formulation of Vitaros ® and up to $13.0 million in aggregate sales milestones. Additionally, the Company is eligible to receive tiered double-digit royalties on Mylan’s sales of the product. Bracco SpA In December 2010, the Company entered into a license agreement with Bracco SpA (“Bracco”), granting Bracco the exclusive right to commercialize Vitaros ® for the treatment of ED in Italy. The product was approved for the treatment of ED in Italy in November 2013. To date, the Company has received $1.3 million , including an upfront payment and a regulatory milestone payment related to the approval of Vitaros ® in Italy. The Company is eligible to receive up to an additional €4.5 million ( $5.0 million as of June 30, 2015 ) in aggregate sales milestones, plus tiered double-digit royalties on Bracco’s sales of the product. Hexal AG, an affiliate within the Sandoz Division of the Novartis Group of Companies The Company entered into three license agreements with Hexal AG, an affiliate within the Sandoz Division of the Novartis Group of Companies (“Sandoz”), in February 2012, December 2013 and February 2015. The agreements are collectively referred to herein as the “Sandoz Agreements”. The first agreement granted Sandoz the exclusive right to commercialize Vitaros ® for the treatment of ED in Germany. The second agreement extended the exclusive license grant to the following countries: Austria, Belgium, Denmark, Finland, Iceland, Luxemburg, the Netherlands, Norway, Sweden and Switzerland (the “Expanded Territory”). The third agreement further extended the exclusive license grant to the following additional countries: Malaysia, Indonesia, the Philippines, Thailand, Taiwan, Vietnam, Hong Kong and Singapore (the “Expanded APAC Territory”). In June 2014, the Company also entered into a Manufacturing and Supply Agreement with Sandoz whereby the Company or its contract manufacturer will manufacture Vitaros ® and supply it to Sandoz on a cost plus basis. Vitaros ® has been approved for the treatment of ED in Germany, the Netherlands, Sweden, Belgium and Luxembourg. The Company filed a marketing application in Switzerland with Swissmedic, the Swiss Agency for Therapeutic Products, for Vitaros ® for the treatment of ED and is awaiting regulatory comments from Swissmedic. To date, Sandoz has launched Vitaros ® in Germany, Belgium and Sweden. In July 2015, Sandoz reported that it was out of stock of Vitaros ® in Germany. Sandoz has put a hold on releasing additional batches pending the results of an ongoing out-of-specification investigation by the Company’s contract manufacturer. Such investigation relates to a stability sample of Vitaros ® manufactured for sale in the U.K. All relevant health authorities have been informed and are privy to the ongoing investigation. Sandoz continues to sell product in Sweden and Belgium and the Company’s other Vitaros ® partners continue to release batches and sell product in the U.K., France and Spain. Excluding product sales and royalty payments, the Company has received a total of $4.3 million to date under the Sandoz Agreements, which includes: (a) upfront payments totaling $3.0 million for Germany, the Expanded Territory and the Expanded APAC Territory; (b) a regulatory milestone payment of $0.3 million related to the approval of Vitaros ® in Germany; and (c) launch milestones totaling $1.0 million related to the launch of the product in Sweden and Belgium in August 2014 and November 2014, respectively. In addition to revenues from the sale of product, the Company is eligible to receive up to $48.1 million in additional milestone payments under the Sandoz Agreements, which includes: (a) up to €0.3 million ( $0.3 million as of June 30, 2015 ) in regulatory milestones related to approval of the product in the Expanded APAC Territory and approval of the room temperature formulation of Vitaros ® ; (b) up to $1.5 million in launch milestones related to the launch of the product in Switzerland and the room temperature formulation of Vitaros ® ; and (c) up to €41.8 million ( $46.3 million as of June 30, 2015 ) in aggregate sales milestones. Additionally, the Company is eligible to receive tiered double-digit royalties on Sandoz’ sales of the product. The Company recorded $2.0 million of deferred revenue for the upfront payment received from Sandoz for the Expanded Territory because Sandoz was entitled to a $2.0 million refund if certain regulatory and manufacturing conditions were not met. In December 2014, the Company met the manufacturing requirement and recognized $1.0 million of the upfront payment as license fee revenue. The results of the regulatory condition will be determined by December 2016. During the first quarter of 2015, the Company recognized $0.4 million as license fee revenue for the upfront payment received from Sandoz for the Expanded APAC Territory. Laboratoires Majorelle In November 2013, the Company entered into a license agreement with Laboratoires Majorelle (“Majorelle”), granting Majorelle the exclusive right to market Vitaros ® for the treatment of ED in France, Monaco and certain countries in Africa. To date, the product has been approved for the treatment of ED in France, where it was launched in May 2015. In December 2013, in a related negotiation, Majorelle agreed to make severance payments to certain former employees of Scomedica SAS, NexMed Europe SAS and NexMed Pharma SAS (the “French Subsidiaries”) for an aggregate amount of approximately $2.0 million on behalf of the Company. In September 2014, the Company entered into a Manufacturing and Supply Agreement with Majorelle whereby the Company or its contract manufacturer will manufacture Vitaros ® product and supply the product to Majorelle on a cost plus basis. During the first quarter of 2015, Groupe Parima began manufacturing product for Majorelle under its own manufacturing and supply agreement. The Company concluded that the fair value of the Vitaros ® license granted was equal to $4.0 million or the sum of the $1.8 million upfront payment received, the $0.2 million payment received for National Phase approval in France, and the $2.0 million paid by Majorelle on behalf of the Company. During the second quarter of 2014, the Company recognized $3.0 million of the $4.0 million Vitaros ® license fair value as license fee revenue in its statement of operations. During the third quarter of 2014, the Company met the remaining contractual condition to deliver a specified amount of Vitaros ® and therefore, the remaining $1.0 million of revenue that had previously been deferred was recognized as license fee revenue in the Company’s condensed consolidated statement of operations. To date, the Company has received $2.0 million under the license agreement, including an upfront payment and a regulatory milestone payment related to the approval of Vitaros ® in France. In addition to revenues from the sale of product, the Company is eligible to receive up to $19.2 million in additional milestone payments, including a regulatory milestone payment of $2.0 million related to approval of the room temperature formulation of Vitaros ® and up to €15.5 million ( $17.2 million as of June 30, 2015 ) in aggregate sales milestones. Additionally, the Company is eligible to receive tiered double-digit royalties on Majorelle’s sales of the product. Recordati Ireland Ltd. In February 2014, the Company entered into a license agreement with Recordati Ireland Ltd. (“Recordati”), granting Recordati the exclusive right to market Vitaros ® for the treatment of ED in Spain, Ireland, Portugal, Greece, Cyprus, the CEE Countries (Central and Eastern Europe), Russia and the other CIS Countries (former Soviet Republics), Ukraine, Georgia, Turkey and certain countries in Africa. The product has been approved for the treatment of ED in Ireland and Spain. In June 2014, the Company entered into a Manufacturing and Supply Agreement with Recordati whereby the Company or its contract manufacturer will manufacture Vitaros ® product and supply the product to Recordati on a cost plus basis. Recordati launched Vitaros ® in Spain in May 2015. To date, the Company has received an upfront payment of $2.5 million , which was recorded as deferred revenue. Upon execution of the manufacturing and supply agreement in June 2014, the Company recorded the deferred revenue as license fee revenue of $2.5 million . In addition to revenues from the sale of product, the Company is eligible to receive up to $39.4 million in additional milestone payments, including up to €1.0 million ( $1.1 million as of June 30, 2015 ) in launch milestones related to the launch of the product in Russia and Turkey and up to €34.5 million ( $38.3 million as of June 30, 2015 ) in aggregate sales milestones. Additionally, the Company is eligible to receive tiered double-digit royalties on Recordati’s sales of the product. Takeda Pharmaceuticals International GmbH In September 2012, the Company entered into a license agreement with Takeda Pharmaceuticals International GmbH (“Takeda”), granting Takeda the exclusive right to market Vitaros ® for the treatment of ED in the United Kingdom. In September 2013, the Company entered into a Manufacturing and Supply Agreement with Takeda whereby the Company or its contract manufacturer will manufacture Vitaros ® product and supply the product to Takeda. The product has been approved for the treatment of ED in the UK and Takeda launched Vitaros ® in the UK in June 2014. To date, the Company has received an upfront payment of $1.0 million . In addition to revenues from the sale of product, the Company is eligible to receive up to €33.9 million ( $37.6 million as of June 30, 2015 ) in additional milestone payments, including a regulatory milestone payment of €0.4 million ( $0.4 million as of June 30, 2015 ) related to approval of the room temperature formulation of Vitaros and up to €33.5 million ( $37.2 million as of June 30, 2015 ) in aggregate sales milestones. Additionally, the Company is eligible to receive tiered double-digit royalties on Takeda’s sales of the product. Allergan, Inc. In 2009, Warner Chilcott Company, Inc., now a subsidiary of Allergan, Inc. (“Allergan”), acquired the commercial rights to Vitaros ® in the United States. To date, the Company has received $2.5 million in upfront payments and is eligible to receive up to an additional $2.5 million upon receipt of an NDA approval from the FDA.</t>
  </si>
  <si>
    <t>In-Licensing Agreement</t>
  </si>
  <si>
    <t>In-Licensing Agreement [Abstract]</t>
  </si>
  <si>
    <t>IN-LICENSING AGREEMENT On October 17, 2014, the Company entered into a license agreement and stock issuance agreement with Forendo Pharma Ltd. (“Forendo”), under which the Company was granted the exclusive right in the United States to develop and commercialize fispemifene, a tissue-specific SERM designed to treat sexual dysfunction in men diagnosed with secondary hypogonadism, as well as chronic prostatitis and lower urinary tract symptoms in men. In exchange for the license, the Company issued to Forendo approximately 3.6 million shares of common stock with a value of $5.9 million based on the Company’s closing stock price on the date of the agreement and made an upfront cash payment of $5.0 million . The Company made an additional payment of $2.5 million to Forendo in April 2015 pursuant to the terms of the agreement. This payment was previously considered deferred consideration and was recorded as a liability as of December 31, 2014 because the agreement was not terminable prior to the payment. The liability was released upon payment in April 2015. The Company may be obligated to pay Forendo up to an additional $42.5 million based on completion of certain regulatory milestones, up to $260.0 million in sales milestones, plus tiered double-digit royalties based on its sales of the product in the United States. The Company recognized research and development expense of $13.6 million upon the completion of the transaction in December 2014. The $13.6 million is the sum of the following: $5.0 million upfront payment made in October 2014; $5.9 million in common stock issued to Forendo; the $2.5 million cash consideration paid in April 2015; and transaction costs of $0.2 million .</t>
  </si>
  <si>
    <t>Other Financial Information</t>
  </si>
  <si>
    <t>Organization, Consolidation and Presentation of Financial Statements [Abstract]</t>
  </si>
  <si>
    <t>OTHER FINANCIAL INFORMATION Inventory Inventory is comprised of the following (in thousands): June 30, December 31, 2014 Raw materials $ 108 $ 106 Work in process 55 169 Finished goods 248 — $ 411 $ 275 Accrued Expenses Accrued expenses are comprised of the following (in thousands): June 30, December 31, 2014 Outside research and development services $ 1,257 $ 838 Professional fees 506 625 Deferred compensation 180 176 Environmental remediation 108 126 Deferred consideration to Forendo (Note 3) — 2,500 Other 481 290 $ 2,532 $ 4,555 Other Long Term Liabilities Other long term liabilities are comprised of the following (in thousands): June 30, December 31, 2014 Deferred compensation $ 223 $ 312 Deferred rent 21 41 Capital lease payable 2 5 $ 246 $ 358 Gain on Contract Settlement The $0.9 million gain on contract settlement recorded during the six months ended June 30, 2014 represents the fair value of 388,888 escrowed shares of common stock that were returned to the Company in connection with a settlement with former managers of the French Subsidiaries. These shares were restored as authorized, unissued common stock in March 2014.</t>
  </si>
  <si>
    <t>Debt</t>
  </si>
  <si>
    <t>Debt Disclosure [Abstract]</t>
  </si>
  <si>
    <t>DEBT Credit Facility On October 17, 2014 (the “Closing Date”), the Company entered into the Credit Facility with the Lenders, pursuant to which the Lenders agreed, subject to certain conditions, to make term loans totaling up to $10.0 million available to the Company. The proceeds from these loans are designated to pay off existing indebtedness and for working capital and general business purposes. The first $5.0 million term loan was funded on the Closing Date. A second term loan of $5.0 million was funded at the Company’s request on July 23, 2015. Pursuant to the terms of the Credit Facility, the Lenders have a senior-secured lien on all of the Company’s current and future assets, other than its intellectual property. The Lenders have the right to declare the term loan immediately due and payable in an event of default under the Credit Facility, which includes, among other things, a material adverse change in the Company’s business, operations, or financial condition or a material impairment in the prospect of repayment of the term loan. As of June 30, 2015 , the Company was in material compliance with all covenants under the Credit Facility. The first term loan bears interest at an annual rate of 7.95% . The repayment schedule provides for interest-only payments in arrears until (i) May 2016 if the Company receives at least $40.0 million from the issuance and sale of its equity securities by September 30, 2015 (an “Equity Event”) or (ii) November 2015 if an Equity Event does not occur, followed by consecutive equal monthly payments of principal and interest in arrears through the maturity date, which is October 1, 2018 (the “Maturity Date”). The second term loan bears interest at an annual rate of 8.01% . The repayment schedule provides for interest-only payments until May 2016 if an Equity Event occurs or November 2015 if an Equity Event does not occur, followed by consecutive equal monthly payments of principal and interest in arrears through the Maturity Date. The Company has the option to prepay the outstanding balance of the term loans in full prior to the Maturity Date, subject to a prepayment fee of up to 3% . Upon repayment of each term loan, the Company is also required to make a final payment to the Lenders equal to 6% of the original principal amount of each term loan. This final payment is being accreted over the life of the Credit Facility using the effective interest method. On the Closing Date, the Company issued warrants to purchase up to an aggregate of 193,798 shares of common stock at an exercise price of $1.29 per share to the Lenders. On July 23, 2015, in connection with the funding of the second term loan, the Company issued additional warrants to purchase up to an aggregate of 152,440 shares of common stock at an exercise price of $1.64 per share to the Lenders. The warrants expire ten years from their dates of issuance. The initial fair value of the warrants was recorded as a discount to the principal balance and is being amortized over the life of the Credit Facility using the effective interest method. The Company’s notes payable balance consisted of the following (in thousands): June 30, December 31, Notes payable, principal $ 5,000 $ 5,000 Add: accretion of final payment fee 64 16 Less: unamortized debt discount (191 ) (237 ) 4,873 4,779 Less: current portion of notes payable, net (919 ) (153 ) $ 3,954 $ 4,626 The debt issuance costs, accretion of the final payment and amortization of the warrants are included in interest expense in the Company’s condensed consolidated financial statements. The Company recognized interest expense related to the Credit Facility of $0.1 million and $0.3 million during the three and six months ended June 30, 2015 , respectively.</t>
  </si>
  <si>
    <t>Stockholders' Equity</t>
  </si>
  <si>
    <t>Equity [Abstract]</t>
  </si>
  <si>
    <t>Stockholder's Equity</t>
  </si>
  <si>
    <t xml:space="preserve">STOCKHOLDERS' EQUITY Common Stock Offerings February 2015 Financing In February 2015, the Company entered into subscription agreements with certain purchasers pursuant to which it sold an aggregate of 6,043,955 shares of its common stock and issued warrants to purchase up to an additional 3,021,977 shares of its common stock. Each share of common stock was sold at $1.82 and included one half of a warrant to purchase a share of common stock. The warrants have an exercise price of $1.82 per share, are exercisable beginning six months and one day after the date of issuance and expire on the seventh anniversary of the date of issuance. The total net proceeds from the offering were $10.9 million after deducting expenses of approximately $0.1 million . The subscription agreements grant certain of the purchasers preemptive rights to participate in future equity issuances by the Company, subject to certain exceptions, and require that the Company obtain permission from certain of the purchasers of the subscription agreements prior to selling shares under its committed equity financing facility with Aspire Capital. Warrants A summary of warrant activity during the six months ended June 30, 2015 is as follows: Common Shares Weighted Weighted Outstanding at December 31, 2014 6,859,682 $ 3.83 2.7 Issued 3,021,977 1.82 Exercised — — Cancelled — — Outstanding as of June 30, 2015 9,881,659 $ 3.21 3.5 Exercisable as of June 30, 2015 6,859,682 $ 3.83 2.2 In connection with the Credit Facility entered into in October 2014, the Company issued warrants to the Lenders to purchase up to an aggregate of 193,798 shares of common stock at an exercise price of $1.29 per share on the Closing Date and warrants to purchase up to an aggregate of 152,440 shares of common stock at an exercise price of $1.64 per share upon funding of the second term loan. The Company also issued warrants to its former convertible note holders to purchase up to an aggregate of 480,392 shares of common stock at an exercise price of $2.55 per share. In connection with the February 2015 financing, the Company issued warrants to purchase up to 3,021,977 shares of its common stock at an exercise price of $1.82 per share. The initial $5.1 million fair value of the warrants on the transaction date was determined using the Black-Scholes option pricing model and was recorded as the initial carrying value of the common stock warrant liability. The fair value of these warrants is remeasured at each financial reporting period with any changes in fair value recognized as a component of other income (expense) in the accompanying condensed consolidated statements of operations. As of June 30, 2015 , the fair value of the warrants was $4.5 million . The following table shows the number of outstanding warrants by exercise price and date of expiration as of June 30, 2015 : Shares Issuable Upon Exercise Exercise Price Expiration Date 716,356 $ 2.27 October 2015 480,392 $ 2.55 December 2015 2,469,136 $ 5.25 February 2017 3,000,000 $ 3.40 May 2018 3,021,977 $ 1.82 February 2022 193,798 $ 1.29 January 2024 9,881,659 </t>
  </si>
  <si>
    <t>Commitments and Contingencies</t>
  </si>
  <si>
    <t>Commitments and Contingencies Disclosure [Abstract]</t>
  </si>
  <si>
    <t>COMMITMENTS AND CONTINGENCIES The Company is a party to certain litigation that is either judged to be not material or that arises in the ordinary course of business from time to time. The Company intends to vigorously defend its interests in these matters. The Company expects that the resolution of these matters will not have a material adverse effect on its business, financial condition or results of operations. However, due to the uncertainties inherent in litigation, no assurance can be given as to the outcome of these proceedings.</t>
  </si>
  <si>
    <t>Basis of Presentation (Policies)</t>
  </si>
  <si>
    <t>Financial Statement Presentation</t>
  </si>
  <si>
    <t>Financial Statement Presentation The accompanying unaudited condensed consolidated financial statements should be read in conjunction with the audited financial statements and notes thereto as of and for the year ended December 31, 2014 included in the Apricus Biosciences, Inc. and subsidiaries (the “Company”) Annual Report on Form 10-K (“Annual Report”) filed with the Securities and Exchange Commission (the “SEC”) on March 16, 2015.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management, the accompanying condensed consolidated financial statements for the periods presented reflect all adjustments, consisting of only normal, recurring adjustments, necessary to fairly state our financial position, results of operations and cash flows. Certain prior year items in the statement of cash flows have been reclassified to conform to the current year presentation. The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si>
  <si>
    <t>Liquidity</t>
  </si>
  <si>
    <t>Liquidity The accompanying unaudited condensed consolidated financial statements have been prepared on a basis that contemplates the realization of assets and the satisfaction of liabilities and commitments in the normal course of business. The Company had an accumulated deficit of approximately $301.5 million as of June 30, 2015 and recorded a net loss of approximately $11.7 million for the six months ended June 30, 2015 . The Company has principally been financed through the sale of its common stock and other equity securities, debt financings and up-front payments received from commercial partners for the Company’s products under development. In February 2015, the Company entered into subscription agreements with certain purchasers pursuant to which it sold an aggregate of 6,043,955 shares of its common stock and issued warrants to purchase up to an additional 3,021,977 shares of its common stock. Each share of common stock was sold at a price of $1.82 and included one half of a warrant to purchase a share of common stock. The warrants have an exercise price of $1.82 per share, are exercisable beginning six months and one day after the date of issuance and expire on the seventh anniversary of the date of issuance. The total net proceeds from the offering were $10.9 million after deducting expenses of approximately $0.1 million . The subscription agreements grant certain of the purchasers preemptive rights to participate in future equity issuances by the Company, subject to certain exceptions, and require that the Company obtain permission from certain of the purchasers prior to selling shares under its committed equity financing facility with Aspire Capital Fund, LLC (“Aspire Capital”). In July 2015, the Company borrowed the remaining $5.0 million under its Loan and Security Agreement (the “Credit Facility”) with Oxford Finance LLC (“Oxford”) and Silicon Valley Bank (“SVB”) (Oxford and SVB are referred to together as the “Lenders”). Based upon its current operating plan, the $10.0 million borrowed from the Lenders, the access to additional capital under its committed equity financing facility, and the $10.9 million received from the Company’s February 2015 financing, the Company believes it has sufficient cash to fund its on-going operations through the third quarter of 2016. Based on its recurring losses, negative cash flows from operations and working capital levels, the Company will need to raise substantial additional funds to finance its operations. If the Company is unable to maintain sufficient financial resources, including by raising additional funds when needed, its business, financial condition and results of operations will be materially and adversely affected. There can be no assurance that the Company will be able to obtain the needed financing on acceptable terms or at all. Additionally, equity or debt financings may have a dilutive effect on the holdings of the Company’s existing stockholders.</t>
  </si>
  <si>
    <t>Fair Value Measurement</t>
  </si>
  <si>
    <t>The warrants were recorded at fair value using the Black-Scholes option pricing model. The fair value of these warrants is re-measured at each financial reporting period with any changes in fair value being recognized as a component of other income (expense) in the accompanying condensed consolidated statements of operation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that are measured or disclosed at fair value on a recurring basis, and are classified within the Level 3 designation include the common stock warrant liabilities. None of the Company’s non-financial assets and liabilities are recorded at fair value on a non-recurring basi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venue Recognition</t>
  </si>
  <si>
    <t xml:space="preserve">Revenue Recognition The Company generates revenues from the licensing of technology rights and the sale of products. Payments received under commercial arrangements, such as the licensing of technology rights, may include non-refundable fees at the inception of the arrangements, milestone payments for specific achievements designated in the agreements, and royalties on the sale of products. The Company recognizes revenue when all of the following criteria are met: (1) persuasive evidence of an arrangement exists; (2) delivery has occurred or services have been rendered; (3) the Company’s price to the buyer is fixed or determinable; and (4) collectability is reasonably assured. Consideration received for the Company’s license arrangements may consist of non-refundable upfront license fees, various performance or sales milestones, royalties upon sales of product, and the delivery of product and/or research services. The Company considers a variety of factors in determining the appropriate method of accounting under its license agreements, including whether the various elements can be separated and accounted for individually as separate units of accounting.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Multiple element arrangements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Milestones 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 License Fee Revenue The Company defers recognition of non-refundable upfront fees if it has continuing performance obligations, without which the technology, right, product or service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icensed data, technology and/or compound is delivered. The specific methodology for the recognition of the revenue is determined on a case-by-case basis according to the facts and circumstances of the applicable agreement. Product Sales Revenue The Company has supply and manufacturing agreements with certain of its licensee partners for the manufacture and delivery of Vitaros ® product. These agreements do not permit the Company’s licensee partners to return product, unless the product sold to the licensee partner is short-dated as defined in each respective license agreement. In those cases, the Company defers revenue recognition until the right of return no longer exists, which is the earlier of: (i) evidence that the product has been sold to an end customer or (ii) the right of return has expired. As such, the Company does not have a sales and returns allowance recorded as of June 30, 2015 . Royalty Revenue The Company relies on its commercial partners to sell its Vitaros ® product in approved markets and receives royalty revenue from its commercial partners based upon the amount of those sales. Royalty revenues are computed on a quarterly basis and at the contractual royalty rate pursuant to the terms of each respective license agreement. </t>
  </si>
  <si>
    <t>Cost of Product Sales and Deferred Cost of Product Sales</t>
  </si>
  <si>
    <t>Cost of Product Sales The Company’s cost of product sales includes direct material and manufacturing overhead associated with production. Cost of product sales is also affected by manufacturing efficiencies, allowances for scrap or expired material and additional costs related to initial production quantities of new products. Deferred Cost of Product Sales Deferred cost of product sales is stated at the lower of cost or market and includes product sold where title has transferred, but the criteria for revenue recognition have not been met. The Company’s deferred cost of product sales is included in prepaid expenses and other current assets in the condensed consolidated balance sheets.</t>
  </si>
  <si>
    <t>Income (Loss) Per Common Share</t>
  </si>
  <si>
    <t>Income (Loss) per Common Share Basic net income (loss) per share is computed by dividing net income by the weighted average number of common shares outstanding during the same period. Diluted net income (loss) per share is computed by dividing net income by the weighted average number of common and common equivalent shares outstanding during the same period. Common equivalent shares may include stock options, restricted stock, warrants or shares related to convertible notes. The Company excludes common stock equivalents from the calculation of diluted net income (loss) per share when the effect is anti-dilutive. Three Months Ended June 30, Six Months Ended June 30, 2015 2014 2015 2014 Basic net income (loss) per share Net income (loss) allocated to common stockholders $ (5,245 ) $ 1,877 $ (11,657 ) $ (1,385 ) Weighted average common shares outstanding- basic 50,414 37,901 49,031 37,886 Net income (loss) per share- basic $ (0.10 ) $ 0.05 $ (0.24 ) $ (0.04 ) Diluted net income (loss) per share Net income (loss) allocated to common stockholders $ (5,245 ) $ 1,877 $ (11,657 ) $ (1,385 ) Weighted average common shares outstanding- basic 50,414 37,901 49,031 37,886 Dilutive securities — 6 — — Weighted average common shares outstanding- diluted 50,414 37,907 49,031 37,886 Net income (loss) per share- diluted $ (0.10 ) $ 0.05 $ (0.24 ) $ (0.04 )</t>
  </si>
  <si>
    <t>Stock-Based Compensation</t>
  </si>
  <si>
    <t>Stock-Based Compensation The Company estimates the fair value of each option award on the date of grant using the Black-Scholes option pricing model. The Company also issues performance-based shares which represent a right to receive a certain number of shares of common stock based on the achievement of corporate performance goals and continued employment during the vesting period. At each reporting period, the Company reassesses the probability of the achievement of such corporate performance goals and adjusts expense as necessary.</t>
  </si>
  <si>
    <t>Segment Information</t>
  </si>
  <si>
    <t xml:space="preserve">Segment Information The Company operates under one segment which develops pharmaceutical products. </t>
  </si>
  <si>
    <t>Recent Accounting Pronouncements</t>
  </si>
  <si>
    <t xml:space="preserve">Recent Accounting Pronouncements In November 2014, the Financial Accounting Standards Board (“FASB”) issued Accounting Standards Update (“ASU”) No. 2014-16, Derivatives and Hedging (Topic 815): Determining Whether the Host Contract in a Hybrid Financial Instrument Issued in the Form of a Share is More Akin to Debt or to Equity . This update clarifies how current guidance should be interpreted in evaluating the economic characteristics and risks of a host contract in a hybrid financial instrument that is issued in the form of a share. In addition, it clarifies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the new standard should be applied on a modified retrospective basis to existing hybrid financial instruments issued in a form of a share as of the beginning of the fiscal year for which the amendments are effective. Retrospective application is permitted to all relevant prior periods. The new standard is effective for fiscal years, and interim periods within those fiscal years, beginning after December 15, 2015. Early adoption is permitted. The Company is currently in the process of evaluating whether the adoption of this update will have a material effect on its condensed consolidated financial statements and related disclosures. In August 2014, the FASB issued ASU No. 2014-15, Presentation of Financial Statements - Going Concern (Subtopic 205-40): Disclosure of Uncertainties about an Entity’s Ability to Continue as a Going Concern . The amendments in this update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and management’s plans that alleviated or are intended to alleviate substantial doubt about the entity’s ability to continue as a going concern. This new standard is effective for annual periods ending after December 15, 2016 and early application is permitted. The Company is currently in the process of evaluating whether the adoption of this update will have a material effect on its condensed consolidated financial statements and related disclosures. In May 2014, the FASB issued ASU No. 2014-09, Revenue from Contracts with Customers , which requires entities to recognize revenue to depict the transfer of promised goods or services to customers in an amount that reflects the consideration to which the entity expects to be entitled in exchange for those goods or services. This pronouncement is effective for annual reporting periods beginning after December 15, 2017, including interim periods within that reporting period and is to be applied retrospectively, with early application not permitted. The Company is currently evaluating the effect that this pronouncement will have on its financial statements and related disclosures. </t>
  </si>
  <si>
    <t>Basis of Presentation (Tables)</t>
  </si>
  <si>
    <t>Schedule of Fair Value Measurements, Recurring and Nonrecurring Assets and Liabilities</t>
  </si>
  <si>
    <t>The following table presents the Company’s fair value hierarchy for assets and liabilities measured at fair value on a recurring basis as of June 30, 2015 (in thousands): Quoted Market Prices for Identical Assets Significant Other Significant Total Warrant liability related to February 2015 financing $ — $ — $ 4,466 $ 4,466</t>
  </si>
  <si>
    <t>Summary of Fair Value Measurements, Recurring and Nonrecurring, Valuation Assumptions</t>
  </si>
  <si>
    <t>The common stock warrant liabilities are recorded at fair value using the Black-Scholes option pricing model. The following weighted-average assumptions were used in determining the fair value of the common stock warrant liabilities valued using the Black-Scholes option pricing model as of June 30, 2015 : Risk-free interest rate 1.74 % Volatility 114.1 % Dividend yield — % Expected term 6.71 Weighted average fair value $ 1.48</t>
  </si>
  <si>
    <t>Summary of Fair Value, Liabilities Measured on Recurring Basis, Unobservable Input Reconciliation</t>
  </si>
  <si>
    <t>The following table is a reconciliation for all liabilities measured at fair value using Level 3 unobservable inputs (in thousands): Warrant liability Balance as of December 31, 2014 $ — Issuance of warrants in connection with February 2015 financing 5,077 Change in fair value measurement of warrant liability (611 ) Balance as of June 30, 2015 $ 4,466</t>
  </si>
  <si>
    <t>Summary of Basic and Diluted Earnings Per Share</t>
  </si>
  <si>
    <t xml:space="preserve"> Three Months Ended June 30, Six Months Ended June 30, 2015 2014 2015 2014 Basic net income (loss) per share Net income (loss) allocated to common stockholders $ (5,245 ) $ 1,877 $ (11,657 ) $ (1,385 ) Weighted average common shares outstanding- basic 50,414 37,901 49,031 37,886 Net income (loss) per share- basic $ (0.10 ) $ 0.05 $ (0.24 ) $ (0.04 ) Diluted net income (loss) per share Net income (loss) allocated to common stockholders $ (5,245 ) $ 1,877 $ (11,657 ) $ (1,385 ) Weighted average common shares outstanding- basic 50,414 37,901 49,031 37,886 Dilutive securities — 6 — — Weighted average common shares outstanding- diluted 50,414 37,907 49,031 37,886 Net income (loss) per share- diluted $ (0.10 ) $ 0.05 $ (0.24 ) $ (0.04 )</t>
  </si>
  <si>
    <t>Schedule of Antidilutive Securities Excluded from Computation of Earnings Per Share</t>
  </si>
  <si>
    <t>The following securities that could potentially decrease net loss per share in the future are not included in the determination of diluted loss per share as they are anti-dilutive: Six Months Ended 2015 2014 Outstanding stock options 4,474,736 3,688,671 Outstanding warrants 6,859,682 6,185,492 Convertible notes payable — 474,806 Restricted stock — 12,500</t>
  </si>
  <si>
    <t>Schedule of Share-based Payment Award, Stock Options, Valuation Assumptions</t>
  </si>
  <si>
    <t>The following table presents the weighted average assumptions used by the Company to estimate the fair value of stock option grants using the Black-Scholes option-pricing model, as well as the resulting weighted average fair values: Six Months Ended 2015 2014 Risk-free interest rate 1.39%-1.69% 1.58% - 1.96% Volatility 81.13%-101.54% 80.75 % Dividend yield — % — % Expected term 5.25-6.08 years 5.25- 6.08 years Forfeiture rate 11.54 % 3.60 % Weighted average fair value $ 1.06 $ 1.59</t>
  </si>
  <si>
    <t>Summary of Stock Option Activity</t>
  </si>
  <si>
    <t>A summary of the Company’s stock option activity under all stock option plans during the six months ended June 30, 2015 is as follows (in thousands): Number of Shares Weighted Average Exercise Price Outstanding as of December 31, 2014 3,956 $ 2.58 Granted 1,316 $ 1.43 Exercised (41 ) $ 2.05 Cancelled (756 ) $ 4.06 Outstanding as of June 30, 2015 4,475 $ 2.00</t>
  </si>
  <si>
    <t>Schedule of Compensation Cost for Share-based Payment Arrangements, Allocation of Share-based Compensation Costs by Plan</t>
  </si>
  <si>
    <t>The following table summarizes the total stock-based compensation expense resulting from share-based awards recorded in the Company’s condensed consolidated statements of operations (in thousands): Three Months Ended Six Months Ended 2015 2014 2015 2014 Research and development $ 57 $ 67 $ 87 $ 156 General and administrative 268 478 526 880 Total $ 325 $ 545 $ 613 $ 1,036</t>
  </si>
  <si>
    <t>Other Financial Information (Tables)</t>
  </si>
  <si>
    <t>Inventory</t>
  </si>
  <si>
    <t>Inventory is comprised of the following (in thousands): June 30, December 31, 2014 Raw materials $ 108 $ 106 Work in process 55 169 Finished goods 248 — $ 411 $ 275</t>
  </si>
  <si>
    <t>Accrued Expenses</t>
  </si>
  <si>
    <t>Accrued expenses are comprised of the following (in thousands): June 30, December 31, 2014 Outside research and development services $ 1,257 $ 838 Professional fees 506 625 Deferred compensation 180 176 Environmental remediation 108 126 Deferred consideration to Forendo (Note 3) — 2,500 Other 481 290 $ 2,532 $ 4,555</t>
  </si>
  <si>
    <t>Other Long Term Liabilities</t>
  </si>
  <si>
    <t>Other long term liabilities are comprised of the following (in thousands): June 30, December 31, 2014 Deferred compensation $ 223 $ 312 Deferred rent 21 41 Capital lease payable 2 5 $ 246 $ 358</t>
  </si>
  <si>
    <t>Debt (Tables)</t>
  </si>
  <si>
    <t>Summary of Debt</t>
  </si>
  <si>
    <t>The Company’s notes payable balance consisted of the following (in thousands): June 30, December 31, Notes payable, principal $ 5,000 $ 5,000 Add: accretion of final payment fee 64 16 Less: unamortized debt discount (191 ) (237 ) 4,873 4,779 Less: current portion of notes payable, net (919 ) (153 ) $ 3,954 $ 4,626</t>
  </si>
  <si>
    <t>Stockholders' Equity (Tables)</t>
  </si>
  <si>
    <t>Summary of Warrant Activity</t>
  </si>
  <si>
    <t xml:space="preserve">A summary of warrant activity during the six months ended June 30, 2015 is as follows: Common Shares Weighted Weighted Outstanding at December 31, 2014 6,859,682 $ 3.83 2.7 Issued 3,021,977 1.82 Exercised — — Cancelled — — Outstanding as of June 30, 2015 9,881,659 $ 3.21 3.5 Exercisable as of June 30, 2015 6,859,682 $ 3.83 2.2 The following table shows the number of outstanding warrants by exercise price and date of expiration as of June 30, 2015 : Shares Issuable Upon Exercise Exercise Price Expiration Date 716,356 $ 2.27 October 2015 480,392 $ 2.55 December 2015 2,469,136 $ 5.25 February 2017 3,000,000 $ 3.40 May 2018 3,021,977 $ 1.82 February 2022 193,798 $ 1.29 January 2024 9,881,659 </t>
  </si>
  <si>
    <t>Basis of Presentation - Additional Information (Detail) $ / shares in Units, $ in Thousands</t>
  </si>
  <si>
    <t>1 Months Ended</t>
  </si>
  <si>
    <t>Jul. 31, 2015USD ($)</t>
  </si>
  <si>
    <t>Feb. 28, 2015USD ($)$ / sharesshares</t>
  </si>
  <si>
    <t>Jun. 30, 2015USD ($)</t>
  </si>
  <si>
    <t>Jun. 30, 2014USD ($)</t>
  </si>
  <si>
    <t>Jun. 30, 2015USD ($)Segment</t>
  </si>
  <si>
    <t>Jul. 23, 2015$ / shares</t>
  </si>
  <si>
    <t>Dec. 31, 2014USD ($)</t>
  </si>
  <si>
    <t>Oct. 17, 2014USD ($)$ / shares</t>
  </si>
  <si>
    <t>Retained earnings (accumulated deficit)</t>
  </si>
  <si>
    <t>Net income (loss)</t>
  </si>
  <si>
    <t>Proceeds from issuance of common stock and warrants, net of issuance cost</t>
  </si>
  <si>
    <t>Stock and warrant issuance costs</t>
  </si>
  <si>
    <t>Number of operating segments | Segment</t>
  </si>
  <si>
    <t>Subsequent Event</t>
  </si>
  <si>
    <t>Exercise Price | $ / shares</t>
  </si>
  <si>
    <t>Loan And Security Agreement</t>
  </si>
  <si>
    <t>Line of credit facility, maximum borrowing capacity</t>
  </si>
  <si>
    <t>Loan And Security Agreement | Term Loan 2 | Subsequent Event</t>
  </si>
  <si>
    <t>Proceeds from credit facility</t>
  </si>
  <si>
    <t>Common Stock</t>
  </si>
  <si>
    <t>Warrants issued (in shares) | shares</t>
  </si>
  <si>
    <t>Issuance of common stock, net of offering costs (shares) | shares</t>
  </si>
  <si>
    <t>Common Stock | Loan And Security Agreement</t>
  </si>
  <si>
    <t>Basis of Presentation - Assets and Liabilities Measured on a Recurring Basis, Fair Value (Details) - Warrants - Fair Value, Measurements, Recurring $ in Thousands</t>
  </si>
  <si>
    <t>Fair Value, Assets and Liabilities Measured on Recurring and Nonrecurring Basis [Line Items]</t>
  </si>
  <si>
    <t>Liabilities measured at fair value on a recurring basis</t>
  </si>
  <si>
    <t>Quoted Market Prices for Identical Assets (Level 1)</t>
  </si>
  <si>
    <t>Significant Other Observable Inputs (Level 2)</t>
  </si>
  <si>
    <t>Significant Unobservable Inputs (Level 3)</t>
  </si>
  <si>
    <t>Basis of Presentation - Fair Value Valuation (Details) - Jun. 30, 2015 - Significant Unobservable Inputs (Level 3) - Warrants - $ / shares</t>
  </si>
  <si>
    <t>Total</t>
  </si>
  <si>
    <t>Fair Value Inputs, Liabilities, Quantitative Information [Line Items]</t>
  </si>
  <si>
    <t>Risk-free interest rate</t>
  </si>
  <si>
    <t>1.74%</t>
  </si>
  <si>
    <t>Volatility</t>
  </si>
  <si>
    <t>114.10%</t>
  </si>
  <si>
    <t>Dividend yield</t>
  </si>
  <si>
    <t>0.00%</t>
  </si>
  <si>
    <t>Expected term</t>
  </si>
  <si>
    <t>6 years 8 months 16 days</t>
  </si>
  <si>
    <t>Weighted average fair value</t>
  </si>
  <si>
    <t>Basis of Presentation - Change in Level 3 Fair Value (Details) - 6 months ended Jun. 30, 2015 - Warrants - Significant Unobservable Inputs (Level 3) - USD ($) $ in Thousands</t>
  </si>
  <si>
    <t>Fair Value, Liabilities Measured on Recurring Basis, Unobservable Input Reconciliation, Calculation [Roll Forward]</t>
  </si>
  <si>
    <t>Balance as of December 31, 2014</t>
  </si>
  <si>
    <t>Issuance of warrants in connection with February 2015 financing</t>
  </si>
  <si>
    <t>Change in fair value measurement of warrant liability</t>
  </si>
  <si>
    <t>June 30, 2015</t>
  </si>
  <si>
    <t>Sensitivity analysis, change in expected volatility rate</t>
  </si>
  <si>
    <t>150.00%</t>
  </si>
  <si>
    <t>Sensitivity analysis, increase in liability value</t>
  </si>
  <si>
    <t>Sensitivity analysis, percent increase in liability value</t>
  </si>
  <si>
    <t>9.80%</t>
  </si>
  <si>
    <t>Basis of Presentation - Earnings Per Share (Details) - USD ($) $ / shares in Units, shares in Thousands, $ in Thousands</t>
  </si>
  <si>
    <t>Net income (loss) allocated to common stockholders</t>
  </si>
  <si>
    <t>Basic net income (loss) per share</t>
  </si>
  <si>
    <t>Earnings Per Share, Diluted [Abstract]</t>
  </si>
  <si>
    <t>Dilutive securities (shares)</t>
  </si>
  <si>
    <t>Weighted average number of shares outstanding, diluted (shares)</t>
  </si>
  <si>
    <t>Basis of Presentation - Antidilutive Securities (Details) - shares</t>
  </si>
  <si>
    <t>Outstanding stock options</t>
  </si>
  <si>
    <t>Antidilutive Securities Excluded from Computation of Earnings Per Share [Line Items]</t>
  </si>
  <si>
    <t>Number of securities that are antidilutive</t>
  </si>
  <si>
    <t>Outstanding warrants</t>
  </si>
  <si>
    <t>Restricted stock</t>
  </si>
  <si>
    <t>Convertible notes payable</t>
  </si>
  <si>
    <t>Basis of Presentation - Stock Based Compensation Valuation Assumptions (Details) - $ / shares</t>
  </si>
  <si>
    <t>Share Based Payment Award Stock Options Valuation Assumptions [Line Items]</t>
  </si>
  <si>
    <t>Risk-free interest rate, minimum</t>
  </si>
  <si>
    <t>1.39%</t>
  </si>
  <si>
    <t>1.58%</t>
  </si>
  <si>
    <t>Risk-free interest rate, maximum</t>
  </si>
  <si>
    <t>1.69%</t>
  </si>
  <si>
    <t>1.96%</t>
  </si>
  <si>
    <t>80.75%</t>
  </si>
  <si>
    <t>Forfeiture rate</t>
  </si>
  <si>
    <t>11.54%</t>
  </si>
  <si>
    <t>3.60%</t>
  </si>
  <si>
    <t>Shares granted</t>
  </si>
  <si>
    <t>Shares exercised</t>
  </si>
  <si>
    <t>Shares forfeited</t>
  </si>
  <si>
    <t>Minimum</t>
  </si>
  <si>
    <t>81.13%</t>
  </si>
  <si>
    <t>5 years 3 months</t>
  </si>
  <si>
    <t>Maximum</t>
  </si>
  <si>
    <t>101.54%</t>
  </si>
  <si>
    <t>6 years 29 days</t>
  </si>
  <si>
    <t>Basis of Presentation - Summary of Stock Option Activity (Details) - 6 months ended Jun. 30, 2015 - $ / shares</t>
  </si>
  <si>
    <t>Share-based Compensation Arrangement by Share-based Payment Award, Options, Outstanding [Roll Forward]</t>
  </si>
  <si>
    <t>Outstanding as of December 31, 2014 (shares)</t>
  </si>
  <si>
    <t>Shares outstanding as of June 30, 2015 (shares)</t>
  </si>
  <si>
    <t>Share-based Compensation Arrangement by Share-based Payment Award, Options, Outstanding, Weighted Average Exercise Price [Abstract]</t>
  </si>
  <si>
    <t>Beginning balance (USD per share)</t>
  </si>
  <si>
    <t>Granted (USD per share)</t>
  </si>
  <si>
    <t>Exercised (USD per share)</t>
  </si>
  <si>
    <t>Canceled (USD per share)</t>
  </si>
  <si>
    <t>Ending balance (USD per share)</t>
  </si>
  <si>
    <t>Basis of Presentation - Stock Based Compensation Expense (Details) - USD ($) $ in Thousands</t>
  </si>
  <si>
    <t>Share-based Compensation Arrangement by Share-based Payment Award [Line Items]</t>
  </si>
  <si>
    <t>Vitaros Licensing Agreements - Additional Information (Detail) $ in Thousands, € in Millions</t>
  </si>
  <si>
    <t>42 Months Ended</t>
  </si>
  <si>
    <t>55 Months Ended</t>
  </si>
  <si>
    <t>75 Months Ended</t>
  </si>
  <si>
    <t>Feb. 28, 2015USD ($)</t>
  </si>
  <si>
    <t>Jan. 31, 2014USD ($)</t>
  </si>
  <si>
    <t>Dec. 31, 2013USD ($)</t>
  </si>
  <si>
    <t>Mar. 31, 2015USD ($)</t>
  </si>
  <si>
    <t>Sep. 30, 2014USD ($)</t>
  </si>
  <si>
    <t>Jun. 30, 2015EUR (€)</t>
  </si>
  <si>
    <t>Collaborative Arrangements and Non-collaborative Arrangement Transactions [Line Items]</t>
  </si>
  <si>
    <t>License revenue</t>
  </si>
  <si>
    <t>Mylan Inc. License Agreement</t>
  </si>
  <si>
    <t>Proceeds from licensing agreement</t>
  </si>
  <si>
    <t>Expected upfront license fees and milestone payments</t>
  </si>
  <si>
    <t>Future expected proceeds from sales milestones</t>
  </si>
  <si>
    <t>Future expected proceeds from regulatory milestones</t>
  </si>
  <si>
    <t>Bracco License Agreement</t>
  </si>
  <si>
    <t>Sandoz License Agreement</t>
  </si>
  <si>
    <t>Sandoz License Agreement | Maximum</t>
  </si>
  <si>
    <t>Sandoz License Agreement | Vitaros | GERMANY</t>
  </si>
  <si>
    <t>Sandoz License Agreement | Vitaros | Sweden and Belgium</t>
  </si>
  <si>
    <t>Sandoz License Amendment Agreement</t>
  </si>
  <si>
    <t>Sandoz License Amendment Agreement | Maximum</t>
  </si>
  <si>
    <t>Future expected proceeds from marketing launch milestones</t>
  </si>
  <si>
    <t>Sandoz License Amendment Agreement | Vitaros</t>
  </si>
  <si>
    <t>Majorelle License Agreement</t>
  </si>
  <si>
    <t>Payments made by Majorelle on behalf of the Company</t>
  </si>
  <si>
    <t>Majorelle License Agreement | Maximum</t>
  </si>
  <si>
    <t>Recordati License Agreement</t>
  </si>
  <si>
    <t>Future expected proceeds from commercial launch payments</t>
  </si>
  <si>
    <t>Recordati License Agreement | Maximum</t>
  </si>
  <si>
    <t>Takeda Agreement | Maximum</t>
  </si>
  <si>
    <t>Allergan, Inc Agreement</t>
  </si>
  <si>
    <t>In-Licensing Agreement (Details) - USD ($) $ in Thousands</t>
  </si>
  <si>
    <t>Oct. 17, 2014</t>
  </si>
  <si>
    <t>Feb. 28, 2015</t>
  </si>
  <si>
    <t>Apr. 30, 2015</t>
  </si>
  <si>
    <t>Accrued license fees</t>
  </si>
  <si>
    <t>Forendo License Agreement | Option To Purchase A Drug Product</t>
  </si>
  <si>
    <t>Payment of license fees</t>
  </si>
  <si>
    <t>Maximum product license agreement, regulatory milestone payment</t>
  </si>
  <si>
    <t>Maximum product license agreement, commercial milestone payment</t>
  </si>
  <si>
    <t>Transaction costs</t>
  </si>
  <si>
    <t>Issuance of common stock (shares)</t>
  </si>
  <si>
    <t>Common Stock | Forendo License Agreement | Option To Purchase A Drug Product</t>
  </si>
  <si>
    <t>Issuance of common stock, value</t>
  </si>
  <si>
    <t>Other Financial Information - Inventory (Details) - USD ($) $ in Thousands</t>
  </si>
  <si>
    <t>Raw materials</t>
  </si>
  <si>
    <t>Work in process</t>
  </si>
  <si>
    <t>Finished goods</t>
  </si>
  <si>
    <t>Other Financial Information - Accrued Liabilities (Detail) - USD ($) $ in Thousands</t>
  </si>
  <si>
    <t>Payables and Accruals [Abstract]</t>
  </si>
  <si>
    <t>Outside research and development services</t>
  </si>
  <si>
    <t>Professional fees</t>
  </si>
  <si>
    <t>Deferred compensation</t>
  </si>
  <si>
    <t>Environmental remediation</t>
  </si>
  <si>
    <t>Deferred consideration to Forendo (Note 3)</t>
  </si>
  <si>
    <t>Other Financial Information - Other Long-term Liabilities (Details) - USD ($) $ in Thousands</t>
  </si>
  <si>
    <t>Deferred rent</t>
  </si>
  <si>
    <t>Capital lease payable</t>
  </si>
  <si>
    <t>Other Financial Information - Gain on Contract Settlement (Details) - USD ($) $ in Thousands</t>
  </si>
  <si>
    <t>Mar. 31, 2014</t>
  </si>
  <si>
    <t>Return of common stock in connection with contract settlement (shares)</t>
  </si>
  <si>
    <t>Debt - Credit Agreement (Details) - USD ($)</t>
  </si>
  <si>
    <t>Jul. 31, 2015</t>
  </si>
  <si>
    <t>Jul. 23, 2015</t>
  </si>
  <si>
    <t>Debt Instrument [Line Items]</t>
  </si>
  <si>
    <t>Number of securities called by warrants (shares)</t>
  </si>
  <si>
    <t>Interest expense</t>
  </si>
  <si>
    <t>Warrant exercise price (USD per share)</t>
  </si>
  <si>
    <t>Debt instrument final payment fee, percentage</t>
  </si>
  <si>
    <t>6.00%</t>
  </si>
  <si>
    <t>Loan And Security Agreement | Common Stock</t>
  </si>
  <si>
    <t>Loan And Security Agreement | Term Loan 1</t>
  </si>
  <si>
    <t>Interest rate</t>
  </si>
  <si>
    <t>7.95%</t>
  </si>
  <si>
    <t>Minimum amount received from the issuance and sale of equity securities to maintain interest-only payment</t>
  </si>
  <si>
    <t>Debt instrument, prepayment fee, percentage</t>
  </si>
  <si>
    <t>3.00%</t>
  </si>
  <si>
    <t>Loan And Security Agreement | Term Loan 2</t>
  </si>
  <si>
    <t>8.01%</t>
  </si>
  <si>
    <t>Debt - Term Loans (Details) - Loan And Security Agreement - Term Loan 1 - USD ($) $ in Thousands</t>
  </si>
  <si>
    <t>Notes payable, principal</t>
  </si>
  <si>
    <t>Add: accretion of final payment fee</t>
  </si>
  <si>
    <t>Less: unamortized debt discount</t>
  </si>
  <si>
    <t>Long-term Debt</t>
  </si>
  <si>
    <t>Less: current portion of notes payable, net</t>
  </si>
  <si>
    <t>Long-term debt, excluding current maturities</t>
  </si>
  <si>
    <t>Stockholders' Equity - Additional Information (Detail) - USD ($) $ / shares in Units, $ in Thousands</t>
  </si>
  <si>
    <t>Oct. 31, 2014</t>
  </si>
  <si>
    <t>Stockholders Equity Note</t>
  </si>
  <si>
    <t>Shares Issuable Upon Exercise</t>
  </si>
  <si>
    <t>Warrants issued (in shares)</t>
  </si>
  <si>
    <t>Number of securities called by each warrant</t>
  </si>
  <si>
    <t>Period in which warrants become exercisable</t>
  </si>
  <si>
    <t>6 months 1 day</t>
  </si>
  <si>
    <t>Warrant expiration period</t>
  </si>
  <si>
    <t>7 years</t>
  </si>
  <si>
    <t>Stockholders' Equity - Summary of Warrant Activity (Detail) - $ / shares</t>
  </si>
  <si>
    <t>12 Months Ended</t>
  </si>
  <si>
    <t>Common shares Issuable upon Exercise</t>
  </si>
  <si>
    <t>Outstanding at December 31, 2014 (in shares)</t>
  </si>
  <si>
    <t>Issued (in shares)</t>
  </si>
  <si>
    <t>Exercised (in shares)</t>
  </si>
  <si>
    <t>Cancelled (in shares)</t>
  </si>
  <si>
    <t>Outstanding as of June 30, 2015 (in shares)</t>
  </si>
  <si>
    <t>Exercisable at June 30, 2015 (in shares)</t>
  </si>
  <si>
    <t>Weighted Average Exercise Price</t>
  </si>
  <si>
    <t>Outstanding at December 31, 2014 (USD per Share)</t>
  </si>
  <si>
    <t>Issued (USD per Share)</t>
  </si>
  <si>
    <t>Exercised (USD per Share)</t>
  </si>
  <si>
    <t>Cancelled (USD per Share)</t>
  </si>
  <si>
    <t>Outstanding at June 30, 2015 (USD per Share)</t>
  </si>
  <si>
    <t>Exercisable at June 30, 2015 (USD per Share)</t>
  </si>
  <si>
    <t>Weighted Average Contractual Life</t>
  </si>
  <si>
    <t>SharebasedCompensationArrangementBySharebasedPaymentAwardEquityInstrumentsOtherThanOptionsOutstandingWeightedAverageRemainingContractualTerms1</t>
  </si>
  <si>
    <t>2 years 8 months 6 days</t>
  </si>
  <si>
    <t>ShareBasedCompensationArrangementByShareBasedPaymentAwardEquityInstrumentsOtherThanOptionsOutstandingWeightedAverageRemainingContractualTermOne</t>
  </si>
  <si>
    <t>3 years 6 months 7 days</t>
  </si>
  <si>
    <t>Exercisable at June 30, 2015 (in years)</t>
  </si>
  <si>
    <t>2 years 2 months 7 days</t>
  </si>
  <si>
    <t>Stockholders' Equity - Warrants Outstanding by Expiration Date (Details) - $ / shares</t>
  </si>
  <si>
    <t>Class of Warrant or Right [Line Items]</t>
  </si>
  <si>
    <t>Exercise Price</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January &quot;#,##0_);_(&quot;January &quot;(#,##0)" numFmtId="170"/>
    <numFmt formatCode="_(&quot;December &quot;#,##0_);_(&quot;December &quot;(#,##0)" numFmtId="171"/>
    <numFmt formatCode="_(&quot;October &quot;#,##0_);_(&quot;October &quot;(#,##0)" numFmtId="172"/>
    <numFmt formatCode="_(&quot;February &quot;#,##0_);_(&quot;February &quot;(#,##0)" numFmtId="173"/>
    <numFmt formatCode="_(&quot;May &quot;#,##0_);_(&quot;May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017491</v>
      </c>
    </row>
    <row spans="1:3" r="12">
      <c t="s" s="4" r="A12">
        <v>19</v>
      </c>
      <c t="s" s="4" r="B12">
        <v>20</v>
      </c>
    </row>
    <row spans="1:3" r="13">
      <c t="s" s="4" r="A13">
        <v>21</v>
      </c>
      <c t="s" s="4" r="B13">
        <v>22</v>
      </c>
    </row>
    <row spans="1:3" r="14">
      <c t="s" s="4" r="A14">
        <v>23</v>
      </c>
      <c t="n" s="5" r="C14">
        <v>50414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spans="1:2" r="1">
      <c t="s" s="1" r="A1">
        <v>157</v>
      </c>
      <c t="s" s="2" r="B1">
        <v>1</v>
      </c>
    </row>
    <row spans="1:2" r="2">
      <c t="s" s="2" r="B2">
        <v>2</v>
      </c>
    </row>
    <row spans="1:2" r="3">
      <c t="s" s="3" r="A3">
        <v>136</v>
      </c>
    </row>
    <row spans="1:2" r="4">
      <c t="s" s="4" r="A4">
        <v>158</v>
      </c>
      <c t="s" s="4" r="B4">
        <v>159</v>
      </c>
    </row>
    <row spans="1:2" r="5">
      <c t="s" s="4" r="A5">
        <v>160</v>
      </c>
      <c t="s" s="4" r="B5">
        <v>161</v>
      </c>
    </row>
    <row spans="1:2" r="6">
      <c t="s" s="4" r="A6">
        <v>162</v>
      </c>
      <c t="s" s="4" r="B6">
        <v>163</v>
      </c>
    </row>
    <row spans="1:2" r="7">
      <c t="s" s="4" r="A7">
        <v>164</v>
      </c>
      <c t="s" s="4" r="B7">
        <v>165</v>
      </c>
    </row>
    <row spans="1:2" r="8">
      <c t="s" s="4" r="A8">
        <v>166</v>
      </c>
      <c t="s" s="4" r="B8">
        <v>167</v>
      </c>
    </row>
    <row spans="1:2" r="9">
      <c t="s" s="4" r="A9">
        <v>168</v>
      </c>
      <c t="s" s="4" r="B9">
        <v>169</v>
      </c>
    </row>
    <row spans="1:2" r="10">
      <c t="s" s="4" r="A10">
        <v>170</v>
      </c>
      <c t="s" s="4" r="B10">
        <v>171</v>
      </c>
    </row>
    <row spans="1:2" r="11">
      <c t="s" s="4" r="A11">
        <v>172</v>
      </c>
      <c t="s" s="4" r="B11">
        <v>173</v>
      </c>
    </row>
    <row spans="1:2" r="12">
      <c t="s" s="4" r="A12">
        <v>174</v>
      </c>
      <c t="s" s="4" r="B12">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36</v>
      </c>
    </row>
    <row spans="1:2" r="4">
      <c t="s" s="4" r="A4">
        <v>177</v>
      </c>
      <c t="s" s="4" r="B4">
        <v>178</v>
      </c>
    </row>
    <row spans="1:2" r="5">
      <c t="s" s="4" r="A5">
        <v>179</v>
      </c>
      <c t="s" s="4" r="B5">
        <v>180</v>
      </c>
    </row>
    <row spans="1:2" r="6">
      <c t="s" s="4" r="A6">
        <v>181</v>
      </c>
      <c t="s" s="4" r="B6">
        <v>182</v>
      </c>
    </row>
    <row spans="1:2" r="7">
      <c t="s" s="4" r="A7">
        <v>183</v>
      </c>
      <c t="s" s="4" r="B7">
        <v>184</v>
      </c>
    </row>
    <row spans="1:2" r="8">
      <c t="s" s="4" r="A8">
        <v>185</v>
      </c>
      <c t="s" s="4" r="B8">
        <v>186</v>
      </c>
    </row>
    <row spans="1:2" r="9">
      <c t="s" s="4" r="A9">
        <v>187</v>
      </c>
      <c t="s" s="4" r="B9">
        <v>188</v>
      </c>
    </row>
    <row spans="1:2" r="10">
      <c t="s" s="4" r="A10">
        <v>189</v>
      </c>
      <c t="s" s="4" r="B10">
        <v>190</v>
      </c>
    </row>
    <row spans="1:2" r="11">
      <c t="s" s="4" r="A11">
        <v>191</v>
      </c>
      <c t="s" s="4" r="B11">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45</v>
      </c>
    </row>
    <row spans="1:2" r="4">
      <c t="s" s="4" r="A4">
        <v>194</v>
      </c>
      <c t="s" s="4" r="B4">
        <v>195</v>
      </c>
    </row>
    <row spans="1:2" r="5">
      <c t="s" s="4" r="A5">
        <v>196</v>
      </c>
      <c t="s" s="4" r="B5">
        <v>197</v>
      </c>
    </row>
    <row spans="1:2" r="6">
      <c t="s" s="4" r="A6">
        <v>198</v>
      </c>
      <c t="s" s="4" r="B6">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0</v>
      </c>
      <c t="s" s="2" r="B1">
        <v>1</v>
      </c>
    </row>
    <row spans="1:2" r="2">
      <c t="s" s="2" r="B2">
        <v>2</v>
      </c>
    </row>
    <row spans="1:2" r="3">
      <c t="s" s="3" r="A3">
        <v>148</v>
      </c>
    </row>
    <row spans="1:2" r="4">
      <c t="s" s="4" r="A4">
        <v>201</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151</v>
      </c>
    </row>
    <row spans="1:2" r="4">
      <c t="s" s="4" r="A4">
        <v>204</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28"/>
    <col customWidth="1" max="7" min="7" width="21"/>
    <col customWidth="1" max="8" min="8" width="24"/>
    <col customWidth="1" max="9" min="9" width="21"/>
    <col customWidth="1" max="10" min="10" width="31"/>
  </cols>
  <sheetData>
    <row spans="1:10" r="1">
      <c t="s" s="1" r="A1">
        <v>206</v>
      </c>
      <c t="s" s="2" r="B1">
        <v>207</v>
      </c>
      <c t="s" s="2" r="D1">
        <v>66</v>
      </c>
      <c t="s" s="2" r="F1">
        <v>1</v>
      </c>
    </row>
    <row spans="1:10" r="2">
      <c t="s" s="2" r="B2">
        <v>208</v>
      </c>
      <c t="s" s="2" r="C2">
        <v>209</v>
      </c>
      <c t="s" s="2" r="D2">
        <v>210</v>
      </c>
      <c t="s" s="2" r="E2">
        <v>211</v>
      </c>
      <c t="s" s="2" r="F2">
        <v>212</v>
      </c>
      <c t="s" s="2" r="G2">
        <v>211</v>
      </c>
      <c t="s" s="2" r="H2">
        <v>213</v>
      </c>
      <c t="s" s="2" r="I2">
        <v>214</v>
      </c>
      <c t="s" s="2" r="J2">
        <v>215</v>
      </c>
    </row>
    <row spans="1:10" r="3">
      <c t="s" s="3" r="A3">
        <v>135</v>
      </c>
    </row>
    <row spans="1:10" r="4">
      <c t="s" s="4" r="A4">
        <v>216</v>
      </c>
      <c t="n" s="7" r="D4">
        <v>301509</v>
      </c>
      <c t="n" s="7" r="F4">
        <v>301509</v>
      </c>
      <c t="n" s="7" r="I4">
        <v>289852</v>
      </c>
    </row>
    <row spans="1:10" r="5">
      <c t="s" s="4" r="A5">
        <v>217</v>
      </c>
      <c t="n" s="7" r="D5">
        <v>5245</v>
      </c>
      <c t="n" s="7" r="E5">
        <v>-1877</v>
      </c>
      <c t="n" s="7" r="F5">
        <v>11657</v>
      </c>
      <c t="n" s="7" r="G5">
        <v>1385</v>
      </c>
    </row>
    <row spans="1:10" r="6">
      <c t="s" s="4" r="A6">
        <v>218</v>
      </c>
      <c t="n" s="7" r="C6">
        <v>10900</v>
      </c>
    </row>
    <row spans="1:10" r="7">
      <c t="s" s="4" r="A7">
        <v>219</v>
      </c>
      <c t="n" s="7" r="C7">
        <v>100</v>
      </c>
    </row>
    <row spans="1:10" r="8">
      <c t="s" s="4" r="A8">
        <v>220</v>
      </c>
      <c t="n" s="5" r="F8">
        <v>1</v>
      </c>
    </row>
    <row spans="1:10" r="9">
      <c t="s" s="4" r="A9">
        <v>221</v>
      </c>
    </row>
    <row spans="1:10" r="10">
      <c t="s" s="3" r="A10">
        <v>135</v>
      </c>
    </row>
    <row spans="1:10" r="11">
      <c t="s" s="4" r="A11">
        <v>222</v>
      </c>
      <c t="n" s="9" r="H11">
        <v>1.64</v>
      </c>
    </row>
    <row spans="1:10" r="12">
      <c t="s" s="4" r="A12">
        <v>223</v>
      </c>
    </row>
    <row spans="1:10" r="13">
      <c t="s" s="3" r="A13">
        <v>135</v>
      </c>
    </row>
    <row spans="1:10" r="14">
      <c t="s" s="4" r="A14">
        <v>224</v>
      </c>
      <c t="n" s="7" r="J14">
        <v>10000</v>
      </c>
    </row>
    <row spans="1:10" r="15">
      <c t="s" s="4" r="A15">
        <v>225</v>
      </c>
    </row>
    <row spans="1:10" r="16">
      <c t="s" s="3" r="A16">
        <v>135</v>
      </c>
    </row>
    <row spans="1:10" r="17">
      <c t="s" s="4" r="A17">
        <v>226</v>
      </c>
      <c t="n" s="7" r="B17">
        <v>5000</v>
      </c>
    </row>
    <row spans="1:10" r="18">
      <c t="s" s="4" r="A18">
        <v>227</v>
      </c>
    </row>
    <row spans="1:10" r="19">
      <c t="s" s="3" r="A19">
        <v>135</v>
      </c>
    </row>
    <row spans="1:10" r="20">
      <c t="s" s="4" r="A20">
        <v>228</v>
      </c>
      <c t="n" s="5" r="C20">
        <v>3021977</v>
      </c>
    </row>
    <row spans="1:10" r="21">
      <c t="s" s="4" r="A21">
        <v>222</v>
      </c>
      <c t="n" s="9" r="C21">
        <v>1.82</v>
      </c>
    </row>
    <row spans="1:10" r="22">
      <c t="s" s="4" r="A22">
        <v>227</v>
      </c>
    </row>
    <row spans="1:10" r="23">
      <c t="s" s="3" r="A23">
        <v>135</v>
      </c>
    </row>
    <row spans="1:10" r="24">
      <c t="s" s="4" r="A24">
        <v>229</v>
      </c>
      <c t="n" s="5" r="C24">
        <v>6043955</v>
      </c>
    </row>
    <row spans="1:10" r="25">
      <c t="s" s="4" r="A25">
        <v>230</v>
      </c>
    </row>
    <row spans="1:10" r="26">
      <c t="s" s="3" r="A26">
        <v>135</v>
      </c>
    </row>
    <row spans="1:10" r="27">
      <c t="s" s="4" r="A27">
        <v>222</v>
      </c>
      <c t="n" s="9" r="J27">
        <v>1.29</v>
      </c>
    </row>
  </sheetData>
  <mergeCells count="4">
    <mergeCell ref="A1:A2"/>
    <mergeCell ref="B1:C1"/>
    <mergeCell ref="D1:E1"/>
    <mergeCell ref="F1:G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31</v>
      </c>
      <c t="s" s="2" r="B1">
        <v>210</v>
      </c>
    </row>
    <row spans="1:2" r="2">
      <c t="s" s="3" r="A2">
        <v>232</v>
      </c>
    </row>
    <row spans="1:2" r="3">
      <c t="s" s="4" r="A3">
        <v>233</v>
      </c>
      <c t="n" s="7" r="B3">
        <v>4466</v>
      </c>
    </row>
    <row spans="1:2" r="4">
      <c t="s" s="4" r="A4">
        <v>234</v>
      </c>
    </row>
    <row spans="1:2" r="5">
      <c t="s" s="3" r="A5">
        <v>232</v>
      </c>
    </row>
    <row spans="1:2" r="6">
      <c t="s" s="4" r="A6">
        <v>233</v>
      </c>
      <c t="n" s="5" r="B6">
        <v>0</v>
      </c>
    </row>
    <row spans="1:2" r="7">
      <c t="s" s="4" r="A7">
        <v>235</v>
      </c>
    </row>
    <row spans="1:2" r="8">
      <c t="s" s="3" r="A8">
        <v>232</v>
      </c>
    </row>
    <row spans="1:2" r="9">
      <c t="s" s="4" r="A9">
        <v>233</v>
      </c>
      <c t="n" s="5" r="B9">
        <v>0</v>
      </c>
    </row>
    <row spans="1:2" r="10">
      <c t="s" s="4" r="A10">
        <v>236</v>
      </c>
    </row>
    <row spans="1:2" r="11">
      <c t="s" s="3" r="A11">
        <v>232</v>
      </c>
    </row>
    <row spans="1:2" r="12">
      <c t="s" s="4" r="A12">
        <v>233</v>
      </c>
      <c t="n" s="7" r="B12">
        <v>446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433</v>
      </c>
      <c t="n" s="7" r="C3">
        <v>11400</v>
      </c>
    </row>
    <row spans="1:3" r="4">
      <c t="s" s="4" r="A4">
        <v>28</v>
      </c>
      <c t="n" s="5" r="B4">
        <v>664</v>
      </c>
      <c t="n" s="5" r="C4">
        <v>678</v>
      </c>
    </row>
    <row spans="1:3" r="5">
      <c t="s" s="4" r="A5">
        <v>29</v>
      </c>
      <c t="n" s="5" r="B5">
        <v>280</v>
      </c>
      <c t="n" s="5" r="C5">
        <v>290</v>
      </c>
    </row>
    <row spans="1:3" r="6">
      <c t="s" s="4" r="A6">
        <v>30</v>
      </c>
      <c t="n" s="5" r="B6">
        <v>411</v>
      </c>
      <c t="n" s="5" r="C6">
        <v>275</v>
      </c>
    </row>
    <row spans="1:3" r="7">
      <c t="s" s="4" r="A7">
        <v>31</v>
      </c>
      <c t="n" s="5" r="B7">
        <v>1028</v>
      </c>
      <c t="n" s="5" r="C7">
        <v>646</v>
      </c>
    </row>
    <row spans="1:3" r="8">
      <c t="s" s="4" r="A8">
        <v>32</v>
      </c>
      <c t="n" s="5" r="B8">
        <v>9816</v>
      </c>
      <c t="n" s="5" r="C8">
        <v>13289</v>
      </c>
    </row>
    <row spans="1:3" r="9">
      <c t="s" s="4" r="A9">
        <v>33</v>
      </c>
      <c t="n" s="5" r="B9">
        <v>1425</v>
      </c>
      <c t="n" s="5" r="C9">
        <v>1358</v>
      </c>
    </row>
    <row spans="1:3" r="10">
      <c t="s" s="4" r="A10">
        <v>34</v>
      </c>
      <c t="n" s="5" r="B10">
        <v>149</v>
      </c>
      <c t="n" s="5" r="C10">
        <v>162</v>
      </c>
    </row>
    <row spans="1:3" r="11">
      <c t="s" s="4" r="A11">
        <v>35</v>
      </c>
      <c t="n" s="5" r="B11">
        <v>11390</v>
      </c>
      <c t="n" s="5" r="C11">
        <v>14809</v>
      </c>
    </row>
    <row spans="1:3" r="12">
      <c t="s" s="3" r="A12">
        <v>36</v>
      </c>
    </row>
    <row spans="1:3" r="13">
      <c t="s" s="4" r="A13">
        <v>37</v>
      </c>
      <c t="n" s="5" r="B13">
        <v>919</v>
      </c>
      <c t="n" s="5" r="C13">
        <v>153</v>
      </c>
    </row>
    <row spans="1:3" r="14">
      <c t="s" s="4" r="A14">
        <v>38</v>
      </c>
      <c t="n" s="5" r="B14">
        <v>446</v>
      </c>
      <c t="n" s="5" r="C14">
        <v>860</v>
      </c>
    </row>
    <row spans="1:3" r="15">
      <c t="s" s="4" r="A15">
        <v>39</v>
      </c>
      <c t="n" s="5" r="B15">
        <v>2532</v>
      </c>
      <c t="n" s="5" r="C15">
        <v>4555</v>
      </c>
    </row>
    <row spans="1:3" r="16">
      <c t="s" s="4" r="A16">
        <v>40</v>
      </c>
      <c t="n" s="5" r="B16">
        <v>920</v>
      </c>
      <c t="n" s="5" r="C16">
        <v>1112</v>
      </c>
    </row>
    <row spans="1:3" r="17">
      <c t="s" s="4" r="A17">
        <v>41</v>
      </c>
      <c t="n" s="5" r="B17">
        <v>157</v>
      </c>
      <c t="n" s="5" r="C17">
        <v>226</v>
      </c>
    </row>
    <row spans="1:3" r="18">
      <c t="s" s="4" r="A18">
        <v>42</v>
      </c>
      <c t="n" s="5" r="B18">
        <v>4974</v>
      </c>
      <c t="n" s="5" r="C18">
        <v>6906</v>
      </c>
    </row>
    <row spans="1:3" r="19">
      <c t="s" s="4" r="A19">
        <v>43</v>
      </c>
      <c t="n" s="5" r="B19">
        <v>3954</v>
      </c>
      <c t="n" s="5" r="C19">
        <v>4626</v>
      </c>
    </row>
    <row spans="1:3" r="20">
      <c t="s" s="4" r="A20">
        <v>44</v>
      </c>
      <c t="n" s="5" r="B20">
        <v>4466</v>
      </c>
      <c t="n" s="5" r="C20">
        <v>0</v>
      </c>
    </row>
    <row spans="1:3" r="21">
      <c t="s" s="4" r="A21">
        <v>41</v>
      </c>
      <c t="n" s="5" r="B21">
        <v>1000</v>
      </c>
      <c t="n" s="5" r="C21">
        <v>1000</v>
      </c>
    </row>
    <row spans="1:3" r="22">
      <c t="s" s="4" r="A22">
        <v>45</v>
      </c>
      <c t="n" s="5" r="B22">
        <v>246</v>
      </c>
      <c t="n" s="5" r="C22">
        <v>358</v>
      </c>
    </row>
    <row spans="1:3" r="23">
      <c t="s" s="4" r="A23">
        <v>46</v>
      </c>
      <c t="n" s="7" r="B23">
        <v>14640</v>
      </c>
      <c t="n" s="7" r="C23">
        <v>12890</v>
      </c>
    </row>
    <row spans="1:3" r="24">
      <c t="s" s="4" r="A24">
        <v>47</v>
      </c>
    </row>
    <row spans="1:3" r="25">
      <c t="s" s="3" r="A25">
        <v>48</v>
      </c>
    </row>
    <row spans="1:3" r="26">
      <c t="s" s="4" r="A26">
        <v>49</v>
      </c>
      <c t="n" s="7" r="B26">
        <v>0</v>
      </c>
      <c t="n" s="7" r="C26">
        <v>0</v>
      </c>
    </row>
    <row spans="1:3" r="27">
      <c t="s" s="4" r="A27">
        <v>50</v>
      </c>
      <c t="n" s="5" r="B27">
        <v>50</v>
      </c>
      <c t="n" s="5" r="C27">
        <v>44</v>
      </c>
    </row>
    <row spans="1:3" r="28">
      <c t="s" s="4" r="A28">
        <v>51</v>
      </c>
      <c t="n" s="5" r="B28">
        <v>298209</v>
      </c>
      <c t="n" s="5" r="C28">
        <v>291727</v>
      </c>
    </row>
    <row spans="1:3" r="29">
      <c t="s" s="4" r="A29">
        <v>52</v>
      </c>
      <c t="n" s="5" r="B29">
        <v>-301509</v>
      </c>
      <c t="n" s="5" r="C29">
        <v>-289852</v>
      </c>
    </row>
    <row spans="1:3" r="30">
      <c t="s" s="4" r="A30">
        <v>53</v>
      </c>
      <c t="n" s="5" r="B30">
        <v>-3250</v>
      </c>
      <c t="n" s="5" r="C30">
        <v>1919</v>
      </c>
    </row>
    <row spans="1:3" r="31">
      <c t="s" s="4" r="A31">
        <v>54</v>
      </c>
      <c t="n" s="7" r="B31">
        <v>11390</v>
      </c>
      <c t="n" s="7" r="C31">
        <v>14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s="1" r="A1">
        <v>237</v>
      </c>
      <c t="s" s="2" r="B1">
        <v>238</v>
      </c>
    </row>
    <row spans="1:2" r="2">
      <c t="s" s="3" r="A2">
        <v>239</v>
      </c>
    </row>
    <row spans="1:2" r="3">
      <c t="s" s="4" r="A3">
        <v>240</v>
      </c>
      <c t="s" s="4" r="B3">
        <v>241</v>
      </c>
    </row>
    <row spans="1:2" r="4">
      <c t="s" s="4" r="A4">
        <v>242</v>
      </c>
      <c t="s" s="4" r="B4">
        <v>243</v>
      </c>
    </row>
    <row spans="1:2" r="5">
      <c t="s" s="4" r="A5">
        <v>244</v>
      </c>
      <c t="s" s="4" r="B5">
        <v>245</v>
      </c>
    </row>
    <row spans="1:2" r="6">
      <c t="s" s="4" r="A6">
        <v>246</v>
      </c>
      <c t="s" s="4" r="B6">
        <v>247</v>
      </c>
    </row>
    <row spans="1:2" r="7">
      <c t="s" s="4" r="A7">
        <v>248</v>
      </c>
      <c t="n" s="9" r="B7">
        <v>1.4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t="s" s="1" r="A1">
        <v>249</v>
      </c>
      <c t="s" s="2" r="B1">
        <v>238</v>
      </c>
    </row>
    <row spans="1:2" r="2">
      <c t="s" s="3" r="A2">
        <v>250</v>
      </c>
    </row>
    <row spans="1:2" r="3">
      <c t="s" s="4" r="A3">
        <v>251</v>
      </c>
      <c t="n" s="7" r="B3">
        <v>0</v>
      </c>
    </row>
    <row spans="1:2" r="4">
      <c t="s" s="4" r="A4">
        <v>252</v>
      </c>
      <c t="n" s="5" r="B4">
        <v>5077</v>
      </c>
    </row>
    <row spans="1:2" r="5">
      <c t="s" s="4" r="A5">
        <v>253</v>
      </c>
      <c t="n" s="5" r="B5">
        <v>-611</v>
      </c>
    </row>
    <row spans="1:2" r="6">
      <c t="s" s="4" r="A6">
        <v>254</v>
      </c>
      <c t="n" s="7" r="B6">
        <v>4466</v>
      </c>
    </row>
    <row spans="1:2" r="7">
      <c t="s" s="4" r="A7">
        <v>255</v>
      </c>
      <c t="s" s="4" r="B7">
        <v>256</v>
      </c>
    </row>
    <row spans="1:2" r="8">
      <c t="s" s="4" r="A8">
        <v>257</v>
      </c>
      <c t="n" s="7" r="B8">
        <v>400</v>
      </c>
    </row>
    <row spans="1:2" r="9">
      <c t="s" s="4" r="A9">
        <v>258</v>
      </c>
      <c t="s" s="4" r="B9">
        <v>25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0</v>
      </c>
      <c t="s" s="2" r="B1">
        <v>66</v>
      </c>
      <c t="s" s="2" r="D1">
        <v>1</v>
      </c>
    </row>
    <row spans="1:5" r="2">
      <c t="s" s="2" r="B2">
        <v>2</v>
      </c>
      <c t="s" s="2" r="C2">
        <v>67</v>
      </c>
      <c t="s" s="2" r="D2">
        <v>2</v>
      </c>
      <c t="s" s="2" r="E2">
        <v>67</v>
      </c>
    </row>
    <row spans="1:5" r="3">
      <c t="s" s="3" r="A3">
        <v>136</v>
      </c>
    </row>
    <row spans="1:5" r="4">
      <c t="s" s="4" r="A4">
        <v>261</v>
      </c>
      <c t="n" s="7" r="B4">
        <v>-5245</v>
      </c>
      <c t="n" s="7" r="C4">
        <v>1877</v>
      </c>
      <c t="n" s="7" r="D4">
        <v>-11657</v>
      </c>
      <c t="n" s="7" r="E4">
        <v>-1385</v>
      </c>
    </row>
    <row spans="1:5" r="5">
      <c t="s" s="3" r="A5">
        <v>262</v>
      </c>
    </row>
    <row spans="1:5" r="6">
      <c t="s" s="4" r="A6">
        <v>96</v>
      </c>
      <c t="n" s="5" r="B6">
        <v>50414</v>
      </c>
      <c t="n" s="5" r="C6">
        <v>37901</v>
      </c>
      <c t="n" s="5" r="D6">
        <v>49031</v>
      </c>
      <c t="n" s="5" r="E6">
        <v>37886</v>
      </c>
    </row>
    <row spans="1:5" r="7">
      <c t="s" s="4" r="A7">
        <v>94</v>
      </c>
      <c t="n" s="9" r="B7">
        <v>-0.1</v>
      </c>
      <c t="n" s="9" r="C7">
        <v>0.05</v>
      </c>
      <c t="n" s="9" r="D7">
        <v>-0.24</v>
      </c>
      <c t="n" s="9" r="E7">
        <v>-0.04</v>
      </c>
    </row>
    <row spans="1:5" r="8">
      <c t="s" s="3" r="A8">
        <v>263</v>
      </c>
    </row>
    <row spans="1:5" r="9">
      <c t="s" s="4" r="A9">
        <v>264</v>
      </c>
      <c t="n" s="5" r="B9">
        <v>0</v>
      </c>
      <c t="n" s="5" r="C9">
        <v>6</v>
      </c>
      <c t="n" s="5" r="D9">
        <v>0</v>
      </c>
      <c t="n" s="5" r="E9">
        <v>0</v>
      </c>
    </row>
    <row spans="1:5" r="10">
      <c t="s" s="4" r="A10">
        <v>265</v>
      </c>
      <c t="n" s="5" r="B10">
        <v>50414</v>
      </c>
      <c t="n" s="5" r="C10">
        <v>37907</v>
      </c>
      <c t="n" s="5" r="D10">
        <v>49031</v>
      </c>
      <c t="n" s="5" r="E10">
        <v>37886</v>
      </c>
    </row>
    <row spans="1:5" r="11">
      <c t="s" s="4" r="A11">
        <v>95</v>
      </c>
      <c t="n" s="9" r="B11">
        <v>-0.1</v>
      </c>
      <c t="n" s="9" r="C11">
        <v>0.05</v>
      </c>
      <c t="n" s="9" r="D11">
        <v>-0.24</v>
      </c>
      <c t="n" s="9" r="E11">
        <v>-0.0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6</v>
      </c>
      <c t="s" s="2" r="B1">
        <v>1</v>
      </c>
    </row>
    <row spans="1:3" r="2">
      <c t="s" s="2" r="B2">
        <v>2</v>
      </c>
      <c t="s" s="2" r="C2">
        <v>67</v>
      </c>
    </row>
    <row spans="1:3" r="3">
      <c t="s" s="4" r="A3">
        <v>267</v>
      </c>
    </row>
    <row spans="1:3" r="4">
      <c t="s" s="3" r="A4">
        <v>268</v>
      </c>
    </row>
    <row spans="1:3" r="5">
      <c t="s" s="4" r="A5">
        <v>269</v>
      </c>
      <c t="n" s="5" r="B5">
        <v>4474736</v>
      </c>
      <c t="n" s="5" r="C5">
        <v>3688671</v>
      </c>
    </row>
    <row spans="1:3" r="6">
      <c t="s" s="4" r="A6">
        <v>270</v>
      </c>
    </row>
    <row spans="1:3" r="7">
      <c t="s" s="3" r="A7">
        <v>268</v>
      </c>
    </row>
    <row spans="1:3" r="8">
      <c t="s" s="4" r="A8">
        <v>269</v>
      </c>
      <c t="n" s="5" r="B8">
        <v>6859682</v>
      </c>
      <c t="n" s="5" r="C8">
        <v>6185492</v>
      </c>
    </row>
    <row spans="1:3" r="9">
      <c t="s" s="4" r="A9">
        <v>271</v>
      </c>
    </row>
    <row spans="1:3" r="10">
      <c t="s" s="3" r="A10">
        <v>268</v>
      </c>
    </row>
    <row spans="1:3" r="11">
      <c t="s" s="4" r="A11">
        <v>269</v>
      </c>
      <c t="n" s="5" r="B11">
        <v>0</v>
      </c>
      <c t="n" s="5" r="C11">
        <v>474806</v>
      </c>
    </row>
    <row spans="1:3" r="12">
      <c t="s" s="4" r="A12">
        <v>272</v>
      </c>
    </row>
    <row spans="1:3" r="13">
      <c t="s" s="3" r="A13">
        <v>268</v>
      </c>
    </row>
    <row spans="1:3" r="14">
      <c t="s" s="4" r="A14">
        <v>269</v>
      </c>
      <c t="n" s="5" r="B14">
        <v>0</v>
      </c>
      <c t="n" s="5" r="C14">
        <v>12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273</v>
      </c>
      <c t="s" s="2" r="B1">
        <v>1</v>
      </c>
    </row>
    <row spans="1:3" r="2">
      <c t="s" s="2" r="B2">
        <v>2</v>
      </c>
      <c t="s" s="2" r="C2">
        <v>67</v>
      </c>
    </row>
    <row spans="1:3" r="3">
      <c t="s" s="3" r="A3">
        <v>274</v>
      </c>
    </row>
    <row spans="1:3" r="4">
      <c t="s" s="4" r="A4">
        <v>275</v>
      </c>
      <c t="s" s="4" r="B4">
        <v>276</v>
      </c>
      <c t="s" s="4" r="C4">
        <v>277</v>
      </c>
    </row>
    <row spans="1:3" r="5">
      <c t="s" s="4" r="A5">
        <v>278</v>
      </c>
      <c t="s" s="4" r="B5">
        <v>279</v>
      </c>
      <c t="s" s="4" r="C5">
        <v>280</v>
      </c>
    </row>
    <row spans="1:3" r="6">
      <c t="s" s="4" r="A6">
        <v>242</v>
      </c>
      <c t="s" s="4" r="C6">
        <v>281</v>
      </c>
    </row>
    <row spans="1:3" r="7">
      <c t="s" s="4" r="A7">
        <v>244</v>
      </c>
      <c t="s" s="4" r="B7">
        <v>245</v>
      </c>
      <c t="s" s="4" r="C7">
        <v>245</v>
      </c>
    </row>
    <row spans="1:3" r="8">
      <c t="s" s="4" r="A8">
        <v>282</v>
      </c>
      <c t="s" s="4" r="B8">
        <v>283</v>
      </c>
      <c t="s" s="4" r="C8">
        <v>284</v>
      </c>
    </row>
    <row spans="1:3" r="9">
      <c t="s" s="4" r="A9">
        <v>248</v>
      </c>
      <c t="n" s="9" r="B9">
        <v>1.06</v>
      </c>
      <c t="n" s="9" r="C9">
        <v>1.59</v>
      </c>
    </row>
    <row spans="1:3" r="10">
      <c t="s" s="4" r="A10">
        <v>285</v>
      </c>
      <c t="n" s="5" r="B10">
        <v>1315828</v>
      </c>
    </row>
    <row spans="1:3" r="11">
      <c t="s" s="4" r="A11">
        <v>286</v>
      </c>
      <c t="n" s="5" r="B11">
        <v>40520</v>
      </c>
    </row>
    <row spans="1:3" r="12">
      <c t="s" s="4" r="A12">
        <v>287</v>
      </c>
      <c t="n" s="5" r="B12">
        <v>756120</v>
      </c>
    </row>
    <row spans="1:3" r="13">
      <c t="s" s="4" r="A13">
        <v>288</v>
      </c>
    </row>
    <row spans="1:3" r="14">
      <c t="s" s="3" r="A14">
        <v>274</v>
      </c>
    </row>
    <row spans="1:3" r="15">
      <c t="s" s="4" r="A15">
        <v>242</v>
      </c>
      <c t="s" s="4" r="B15">
        <v>289</v>
      </c>
    </row>
    <row spans="1:3" r="16">
      <c t="s" s="4" r="A16">
        <v>246</v>
      </c>
      <c t="s" s="4" r="B16">
        <v>290</v>
      </c>
      <c t="s" s="4" r="C16">
        <v>290</v>
      </c>
    </row>
    <row spans="1:3" r="17">
      <c t="s" s="4" r="A17">
        <v>291</v>
      </c>
    </row>
    <row spans="1:3" r="18">
      <c t="s" s="3" r="A18">
        <v>274</v>
      </c>
    </row>
    <row spans="1:3" r="19">
      <c t="s" s="4" r="A19">
        <v>242</v>
      </c>
      <c t="s" s="4" r="B19">
        <v>292</v>
      </c>
    </row>
    <row spans="1:3" r="20">
      <c t="s" s="4" r="A20">
        <v>246</v>
      </c>
      <c t="s" s="4" r="B20">
        <v>293</v>
      </c>
      <c t="s" s="4" r="C20">
        <v>29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t="s" s="1" r="A1">
        <v>294</v>
      </c>
      <c t="s" s="2" r="B1">
        <v>238</v>
      </c>
    </row>
    <row spans="1:2" r="2">
      <c t="s" s="3" r="A2">
        <v>295</v>
      </c>
    </row>
    <row spans="1:2" r="3">
      <c t="s" s="4" r="A3">
        <v>296</v>
      </c>
      <c t="n" s="5" r="B3">
        <v>3956000</v>
      </c>
    </row>
    <row spans="1:2" r="4">
      <c t="s" s="4" r="A4">
        <v>285</v>
      </c>
      <c t="n" s="5" r="B4">
        <v>1315828</v>
      </c>
    </row>
    <row spans="1:2" r="5">
      <c t="s" s="4" r="A5">
        <v>286</v>
      </c>
      <c t="n" s="5" r="B5">
        <v>-40520</v>
      </c>
    </row>
    <row spans="1:2" r="6">
      <c t="s" s="4" r="A6">
        <v>287</v>
      </c>
      <c t="n" s="5" r="B6">
        <v>-756120</v>
      </c>
    </row>
    <row spans="1:2" r="7">
      <c t="s" s="4" r="A7">
        <v>297</v>
      </c>
      <c t="n" s="5" r="B7">
        <v>4475000</v>
      </c>
    </row>
    <row spans="1:2" r="8">
      <c t="s" s="3" r="A8">
        <v>298</v>
      </c>
    </row>
    <row spans="1:2" r="9">
      <c t="s" s="4" r="A9">
        <v>299</v>
      </c>
      <c t="n" s="9" r="B9">
        <v>2.58</v>
      </c>
    </row>
    <row spans="1:2" r="10">
      <c t="s" s="4" r="A10">
        <v>300</v>
      </c>
      <c t="n" s="5" r="B10">
        <v>1430</v>
      </c>
    </row>
    <row spans="1:2" r="11">
      <c t="s" s="4" r="A11">
        <v>301</v>
      </c>
      <c t="n" s="5" r="B11">
        <v>2050</v>
      </c>
    </row>
    <row spans="1:2" r="12">
      <c t="s" s="4" r="A12">
        <v>302</v>
      </c>
      <c t="n" s="5" r="B12">
        <v>4060</v>
      </c>
    </row>
    <row spans="1:2" r="13">
      <c t="s" s="4" r="A13">
        <v>303</v>
      </c>
      <c t="n" s="7" r="B13">
        <v>2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66</v>
      </c>
      <c t="s" s="2" r="D1">
        <v>1</v>
      </c>
    </row>
    <row spans="1:5" r="2">
      <c t="s" s="2" r="B2">
        <v>2</v>
      </c>
      <c t="s" s="2" r="C2">
        <v>67</v>
      </c>
      <c t="s" s="2" r="D2">
        <v>2</v>
      </c>
      <c t="s" s="2" r="E2">
        <v>67</v>
      </c>
    </row>
    <row spans="1:5" r="3">
      <c t="s" s="3" r="A3">
        <v>305</v>
      </c>
    </row>
    <row spans="1:5" r="4">
      <c t="s" s="4" r="A4">
        <v>105</v>
      </c>
      <c t="n" s="7" r="B4">
        <v>325</v>
      </c>
      <c t="n" s="7" r="C4">
        <v>545</v>
      </c>
      <c t="n" s="7" r="D4">
        <v>613</v>
      </c>
      <c t="n" s="7" r="E4">
        <v>1036</v>
      </c>
    </row>
    <row spans="1:5" r="5">
      <c t="s" s="4" r="A5">
        <v>76</v>
      </c>
    </row>
    <row spans="1:5" r="6">
      <c t="s" s="3" r="A6">
        <v>305</v>
      </c>
    </row>
    <row spans="1:5" r="7">
      <c t="s" s="4" r="A7">
        <v>105</v>
      </c>
      <c t="n" s="5" r="B7">
        <v>57</v>
      </c>
      <c t="n" s="5" r="C7">
        <v>67</v>
      </c>
      <c t="n" s="5" r="D7">
        <v>87</v>
      </c>
      <c t="n" s="5" r="E7">
        <v>156</v>
      </c>
    </row>
    <row spans="1:5" r="8">
      <c t="s" s="4" r="A8">
        <v>77</v>
      </c>
    </row>
    <row spans="1:5" r="9">
      <c t="s" s="3" r="A9">
        <v>305</v>
      </c>
    </row>
    <row spans="1:5" r="10">
      <c t="s" s="4" r="A10">
        <v>105</v>
      </c>
      <c t="n" s="7" r="B10">
        <v>268</v>
      </c>
      <c t="n" s="7" r="C10">
        <v>478</v>
      </c>
      <c t="n" s="7" r="D10">
        <v>526</v>
      </c>
      <c t="n" s="7" r="E10">
        <v>88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O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s="1" r="A1">
        <v>306</v>
      </c>
      <c t="s" s="2" r="B1">
        <v>207</v>
      </c>
      <c t="s" s="2" r="F1">
        <v>66</v>
      </c>
      <c t="s" s="2" r="J1">
        <v>1</v>
      </c>
      <c t="s" s="2" r="L1">
        <v>307</v>
      </c>
      <c t="s" s="2" r="M1">
        <v>308</v>
      </c>
      <c t="s" s="2" r="N1">
        <v>309</v>
      </c>
    </row>
    <row spans="1:15" r="2">
      <c t="s" s="2" r="B2">
        <v>310</v>
      </c>
      <c t="s" s="2" r="C2">
        <v>214</v>
      </c>
      <c t="s" s="2" r="D2">
        <v>311</v>
      </c>
      <c t="s" s="2" r="E2">
        <v>312</v>
      </c>
      <c t="s" s="2" r="F2">
        <v>210</v>
      </c>
      <c t="s" s="2" r="G2">
        <v>313</v>
      </c>
      <c t="s" s="2" r="H2">
        <v>314</v>
      </c>
      <c t="s" s="2" r="I2">
        <v>211</v>
      </c>
      <c t="s" s="2" r="J2">
        <v>210</v>
      </c>
      <c t="s" s="2" r="K2">
        <v>211</v>
      </c>
      <c t="s" s="2" r="L2">
        <v>210</v>
      </c>
      <c t="s" s="2" r="M2">
        <v>210</v>
      </c>
      <c t="s" s="2" r="N2">
        <v>313</v>
      </c>
      <c t="s" s="2" r="O2">
        <v>315</v>
      </c>
    </row>
    <row spans="1:15" r="3">
      <c t="s" s="3" r="A3">
        <v>316</v>
      </c>
    </row>
    <row spans="1:15" r="4">
      <c t="s" s="4" r="A4">
        <v>317</v>
      </c>
      <c t="n" s="7" r="F4">
        <v>0</v>
      </c>
      <c t="n" s="7" r="I4">
        <v>5454</v>
      </c>
      <c t="n" s="7" r="J4">
        <v>350</v>
      </c>
      <c t="n" s="7" r="K4">
        <v>5454</v>
      </c>
    </row>
    <row spans="1:15" r="5">
      <c t="s" s="4" r="A5">
        <v>318</v>
      </c>
    </row>
    <row spans="1:15" r="6">
      <c t="s" s="3" r="A6">
        <v>316</v>
      </c>
    </row>
    <row spans="1:15" r="7">
      <c t="s" s="4" r="A7">
        <v>319</v>
      </c>
      <c t="n" s="7" r="L7">
        <v>2500</v>
      </c>
    </row>
    <row spans="1:15" r="8">
      <c t="s" s="4" r="A8">
        <v>320</v>
      </c>
      <c t="n" s="5" r="F8">
        <v>13200</v>
      </c>
      <c t="n" s="5" r="J8">
        <v>13200</v>
      </c>
      <c t="n" s="5" r="L8">
        <v>13200</v>
      </c>
      <c t="n" s="7" r="M8">
        <v>13200</v>
      </c>
    </row>
    <row spans="1:15" r="9">
      <c t="s" s="4" r="A9">
        <v>321</v>
      </c>
      <c t="n" s="5" r="F9">
        <v>13000</v>
      </c>
      <c t="n" s="5" r="J9">
        <v>13000</v>
      </c>
      <c t="n" s="5" r="L9">
        <v>13000</v>
      </c>
      <c t="n" s="5" r="M9">
        <v>13000</v>
      </c>
    </row>
    <row spans="1:15" r="10">
      <c t="s" s="4" r="A10">
        <v>322</v>
      </c>
      <c t="n" s="5" r="F10">
        <v>200</v>
      </c>
      <c t="n" s="5" r="J10">
        <v>200</v>
      </c>
      <c t="n" s="5" r="L10">
        <v>200</v>
      </c>
      <c t="n" s="5" r="M10">
        <v>200</v>
      </c>
    </row>
    <row spans="1:15" r="11">
      <c t="s" s="4" r="A11">
        <v>323</v>
      </c>
    </row>
    <row spans="1:15" r="12">
      <c t="s" s="3" r="A12">
        <v>316</v>
      </c>
    </row>
    <row spans="1:15" r="13">
      <c t="s" s="4" r="A13">
        <v>319</v>
      </c>
      <c t="n" s="5" r="M13">
        <v>1300</v>
      </c>
    </row>
    <row spans="1:15" r="14">
      <c t="s" s="4" r="A14">
        <v>320</v>
      </c>
      <c t="n" s="5" r="F14">
        <v>5000</v>
      </c>
      <c t="n" s="5" r="J14">
        <v>5000</v>
      </c>
      <c t="n" s="5" r="L14">
        <v>5000</v>
      </c>
      <c t="n" s="5" r="M14">
        <v>5000</v>
      </c>
      <c t="n" s="11" r="O14">
        <v>4.5</v>
      </c>
    </row>
    <row spans="1:15" r="15">
      <c t="s" s="4" r="A15">
        <v>324</v>
      </c>
    </row>
    <row spans="1:15" r="16">
      <c t="s" s="3" r="A16">
        <v>316</v>
      </c>
    </row>
    <row spans="1:15" r="17">
      <c t="s" s="4" r="A17">
        <v>319</v>
      </c>
      <c t="n" s="5" r="L17">
        <v>3000</v>
      </c>
    </row>
    <row spans="1:15" r="18">
      <c t="s" s="4" r="A18">
        <v>317</v>
      </c>
      <c t="n" s="7" r="G18">
        <v>400</v>
      </c>
      <c t="n" s="5" r="L18">
        <v>4300</v>
      </c>
    </row>
    <row spans="1:15" r="19">
      <c t="s" s="4" r="A19">
        <v>325</v>
      </c>
    </row>
    <row spans="1:15" r="20">
      <c t="s" s="3" r="A20">
        <v>316</v>
      </c>
    </row>
    <row spans="1:15" r="21">
      <c t="s" s="4" r="A21">
        <v>320</v>
      </c>
      <c t="n" s="5" r="F21">
        <v>300</v>
      </c>
      <c t="n" s="5" r="J21">
        <v>300</v>
      </c>
      <c t="n" s="5" r="L21">
        <v>300</v>
      </c>
      <c t="n" s="5" r="M21">
        <v>300</v>
      </c>
      <c t="n" s="12" r="O21">
        <v>0.3</v>
      </c>
    </row>
    <row spans="1:15" r="22">
      <c t="s" s="4" r="A22">
        <v>326</v>
      </c>
    </row>
    <row spans="1:15" r="23">
      <c t="s" s="3" r="A23">
        <v>316</v>
      </c>
    </row>
    <row spans="1:15" r="24">
      <c t="s" s="4" r="A24">
        <v>319</v>
      </c>
      <c t="n" s="5" r="L24">
        <v>300</v>
      </c>
    </row>
    <row spans="1:15" r="25">
      <c t="s" s="4" r="A25">
        <v>327</v>
      </c>
    </row>
    <row spans="1:15" r="26">
      <c t="s" s="3" r="A26">
        <v>316</v>
      </c>
    </row>
    <row spans="1:15" r="27">
      <c t="s" s="4" r="A27">
        <v>319</v>
      </c>
      <c t="n" s="5" r="L27">
        <v>1000</v>
      </c>
    </row>
    <row spans="1:15" r="28">
      <c t="s" s="4" r="A28">
        <v>328</v>
      </c>
    </row>
    <row spans="1:15" r="29">
      <c t="s" s="3" r="A29">
        <v>316</v>
      </c>
    </row>
    <row spans="1:15" r="30">
      <c t="s" s="4" r="A30">
        <v>321</v>
      </c>
      <c t="n" s="5" r="F30">
        <v>48100</v>
      </c>
      <c t="n" s="5" r="J30">
        <v>48100</v>
      </c>
      <c t="n" s="5" r="L30">
        <v>48100</v>
      </c>
      <c t="n" s="5" r="M30">
        <v>48100</v>
      </c>
    </row>
    <row spans="1:15" r="31">
      <c t="s" s="4" r="A31">
        <v>41</v>
      </c>
      <c t="n" s="7" r="C31">
        <v>2000</v>
      </c>
    </row>
    <row spans="1:15" r="32">
      <c t="s" s="4" r="A32">
        <v>317</v>
      </c>
      <c t="n" s="7" r="C32">
        <v>1000</v>
      </c>
    </row>
    <row spans="1:15" r="33">
      <c t="s" s="4" r="A33">
        <v>329</v>
      </c>
    </row>
    <row spans="1:15" r="34">
      <c t="s" s="3" r="A34">
        <v>316</v>
      </c>
    </row>
    <row spans="1:15" r="35">
      <c t="s" s="4" r="A35">
        <v>321</v>
      </c>
      <c t="n" s="5" r="F35">
        <v>46300</v>
      </c>
      <c t="n" s="5" r="J35">
        <v>46300</v>
      </c>
      <c t="n" s="5" r="L35">
        <v>46300</v>
      </c>
      <c t="n" s="5" r="M35">
        <v>46300</v>
      </c>
      <c t="n" s="12" r="O35">
        <v>41.8</v>
      </c>
    </row>
    <row spans="1:15" r="36">
      <c t="s" s="4" r="A36">
        <v>330</v>
      </c>
      <c t="n" s="5" r="F36">
        <v>1500</v>
      </c>
      <c t="n" s="5" r="J36">
        <v>1500</v>
      </c>
      <c t="n" s="5" r="L36">
        <v>1500</v>
      </c>
      <c t="n" s="5" r="M36">
        <v>1500</v>
      </c>
    </row>
    <row spans="1:15" r="37">
      <c t="s" s="4" r="A37">
        <v>331</v>
      </c>
    </row>
    <row spans="1:15" r="38">
      <c t="s" s="3" r="A38">
        <v>316</v>
      </c>
    </row>
    <row spans="1:15" r="39">
      <c t="s" s="4" r="A39">
        <v>319</v>
      </c>
      <c t="n" s="7" r="B39">
        <v>2000</v>
      </c>
    </row>
    <row spans="1:15" r="40">
      <c t="s" s="4" r="A40">
        <v>332</v>
      </c>
    </row>
    <row spans="1:15" r="41">
      <c t="s" s="3" r="A41">
        <v>316</v>
      </c>
    </row>
    <row spans="1:15" r="42">
      <c t="s" s="4" r="A42">
        <v>319</v>
      </c>
      <c t="n" s="7" r="D42">
        <v>200</v>
      </c>
      <c t="n" s="5" r="K42">
        <v>1800</v>
      </c>
      <c t="n" s="5" r="L42">
        <v>2000</v>
      </c>
    </row>
    <row spans="1:15" r="43">
      <c t="s" s="4" r="A43">
        <v>321</v>
      </c>
      <c t="n" s="5" r="F43">
        <v>19200</v>
      </c>
      <c t="n" s="5" r="J43">
        <v>19200</v>
      </c>
      <c t="n" s="5" r="L43">
        <v>19200</v>
      </c>
      <c t="n" s="5" r="M43">
        <v>19200</v>
      </c>
    </row>
    <row spans="1:15" r="44">
      <c t="s" s="4" r="A44">
        <v>317</v>
      </c>
      <c t="n" s="7" r="H44">
        <v>1000</v>
      </c>
      <c t="n" s="5" r="I44">
        <v>3000</v>
      </c>
      <c t="n" s="5" r="K44">
        <v>4000</v>
      </c>
    </row>
    <row spans="1:15" r="45">
      <c t="s" s="4" r="A45">
        <v>333</v>
      </c>
      <c t="n" s="7" r="E45">
        <v>2000</v>
      </c>
    </row>
    <row spans="1:15" r="46">
      <c t="s" s="4" r="A46">
        <v>334</v>
      </c>
    </row>
    <row spans="1:15" r="47">
      <c t="s" s="3" r="A47">
        <v>316</v>
      </c>
    </row>
    <row spans="1:15" r="48">
      <c t="s" s="4" r="A48">
        <v>321</v>
      </c>
      <c t="n" s="5" r="F48">
        <v>17200</v>
      </c>
      <c t="n" s="5" r="J48">
        <v>17200</v>
      </c>
      <c t="n" s="5" r="L48">
        <v>17200</v>
      </c>
      <c t="n" s="5" r="M48">
        <v>17200</v>
      </c>
      <c t="n" s="12" r="O48">
        <v>15.5</v>
      </c>
    </row>
    <row spans="1:15" r="49">
      <c t="s" s="4" r="A49">
        <v>322</v>
      </c>
      <c t="n" s="5" r="F49">
        <v>2000</v>
      </c>
      <c t="n" s="5" r="J49">
        <v>2000</v>
      </c>
      <c t="n" s="5" r="L49">
        <v>2000</v>
      </c>
      <c t="n" s="5" r="M49">
        <v>2000</v>
      </c>
    </row>
    <row spans="1:15" r="50">
      <c t="s" s="4" r="A50">
        <v>335</v>
      </c>
    </row>
    <row spans="1:15" r="51">
      <c t="s" s="3" r="A51">
        <v>316</v>
      </c>
    </row>
    <row spans="1:15" r="52">
      <c t="s" s="4" r="A52">
        <v>319</v>
      </c>
      <c t="n" s="5" r="L52">
        <v>2500</v>
      </c>
    </row>
    <row spans="1:15" r="53">
      <c t="s" s="4" r="A53">
        <v>321</v>
      </c>
      <c t="n" s="5" r="F53">
        <v>39400</v>
      </c>
      <c t="n" s="5" r="J53">
        <v>39400</v>
      </c>
      <c t="n" s="5" r="L53">
        <v>39400</v>
      </c>
      <c t="n" s="5" r="M53">
        <v>39400</v>
      </c>
    </row>
    <row spans="1:15" r="54">
      <c t="s" s="4" r="A54">
        <v>41</v>
      </c>
      <c t="n" s="7" r="I54">
        <v>2500</v>
      </c>
      <c t="n" s="7" r="K54">
        <v>2500</v>
      </c>
    </row>
    <row spans="1:15" r="55">
      <c t="s" s="4" r="A55">
        <v>336</v>
      </c>
      <c t="n" s="5" r="F55">
        <v>1100</v>
      </c>
      <c t="n" s="5" r="J55">
        <v>1100</v>
      </c>
      <c t="n" s="5" r="L55">
        <v>1100</v>
      </c>
      <c t="n" s="5" r="M55">
        <v>1100</v>
      </c>
      <c t="n" s="5" r="O55">
        <v>1</v>
      </c>
    </row>
    <row spans="1:15" r="56">
      <c t="s" s="4" r="A56">
        <v>337</v>
      </c>
    </row>
    <row spans="1:15" r="57">
      <c t="s" s="3" r="A57">
        <v>316</v>
      </c>
    </row>
    <row spans="1:15" r="58">
      <c t="s" s="4" r="A58">
        <v>321</v>
      </c>
      <c t="n" s="5" r="F58">
        <v>38300</v>
      </c>
      <c t="n" s="5" r="J58">
        <v>38300</v>
      </c>
      <c t="n" s="5" r="L58">
        <v>38300</v>
      </c>
      <c t="n" s="5" r="M58">
        <v>38300</v>
      </c>
      <c t="n" s="12" r="O58">
        <v>34.5</v>
      </c>
    </row>
    <row spans="1:15" r="59">
      <c t="s" s="4" r="A59">
        <v>338</v>
      </c>
    </row>
    <row spans="1:15" r="60">
      <c t="s" s="3" r="A60">
        <v>316</v>
      </c>
    </row>
    <row spans="1:15" r="61">
      <c t="s" s="4" r="A61">
        <v>319</v>
      </c>
      <c t="n" s="5" r="L61">
        <v>1000</v>
      </c>
    </row>
    <row spans="1:15" r="62">
      <c t="s" s="4" r="A62">
        <v>320</v>
      </c>
      <c t="n" s="5" r="F62">
        <v>37600</v>
      </c>
      <c t="n" s="5" r="J62">
        <v>37600</v>
      </c>
      <c t="n" s="5" r="L62">
        <v>37600</v>
      </c>
      <c t="n" s="5" r="M62">
        <v>37600</v>
      </c>
      <c t="n" s="12" r="O62">
        <v>33.9</v>
      </c>
    </row>
    <row spans="1:15" r="63">
      <c t="s" s="4" r="A63">
        <v>321</v>
      </c>
      <c t="n" s="5" r="F63">
        <v>37200</v>
      </c>
      <c t="n" s="5" r="J63">
        <v>37200</v>
      </c>
      <c t="n" s="5" r="L63">
        <v>37200</v>
      </c>
      <c t="n" s="5" r="M63">
        <v>37200</v>
      </c>
      <c t="n" s="12" r="O63">
        <v>33.5</v>
      </c>
    </row>
    <row spans="1:15" r="64">
      <c t="s" s="4" r="A64">
        <v>322</v>
      </c>
      <c t="n" s="5" r="F64">
        <v>400</v>
      </c>
      <c t="n" s="5" r="J64">
        <v>400</v>
      </c>
      <c t="n" s="5" r="L64">
        <v>400</v>
      </c>
      <c t="n" s="5" r="M64">
        <v>400</v>
      </c>
      <c t="n" s="11" r="O64">
        <v>0.4</v>
      </c>
    </row>
    <row spans="1:15" r="65">
      <c t="s" s="4" r="A65">
        <v>339</v>
      </c>
    </row>
    <row spans="1:15" r="66">
      <c t="s" s="3" r="A66">
        <v>316</v>
      </c>
    </row>
    <row spans="1:15" r="67">
      <c t="s" s="4" r="A67">
        <v>319</v>
      </c>
      <c t="n" s="7" r="N67">
        <v>2500</v>
      </c>
    </row>
    <row spans="1:15" r="68">
      <c t="s" s="4" r="A68">
        <v>320</v>
      </c>
      <c t="n" s="7" r="F68">
        <v>2500</v>
      </c>
      <c t="n" s="7" r="J68">
        <v>2500</v>
      </c>
      <c t="n" s="7" r="L68">
        <v>2500</v>
      </c>
      <c t="n" s="7" r="M68">
        <v>2500</v>
      </c>
    </row>
  </sheetData>
  <mergeCells count="4">
    <mergeCell ref="A1:A2"/>
    <mergeCell ref="B1:E1"/>
    <mergeCell ref="F1:I1"/>
    <mergeCell ref="J1:K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40</v>
      </c>
      <c t="s" s="2" r="B1">
        <v>341</v>
      </c>
      <c t="s" s="2" r="C1">
        <v>342</v>
      </c>
      <c t="s" s="2" r="D1">
        <v>25</v>
      </c>
      <c t="s" s="2" r="E1">
        <v>2</v>
      </c>
      <c t="s" s="2" r="F1">
        <v>67</v>
      </c>
      <c t="s" s="2" r="G1">
        <v>2</v>
      </c>
      <c t="s" s="2" r="H1">
        <v>67</v>
      </c>
      <c t="s" s="2" r="I1">
        <v>343</v>
      </c>
    </row>
    <row spans="1:9" r="2">
      <c t="s" s="3" r="A2">
        <v>316</v>
      </c>
    </row>
    <row spans="1:9" r="3">
      <c t="s" s="4" r="A3">
        <v>344</v>
      </c>
      <c t="n" s="7" r="D3">
        <v>2500</v>
      </c>
      <c t="n" s="7" r="E3">
        <v>0</v>
      </c>
      <c t="n" s="7" r="G3">
        <v>0</v>
      </c>
    </row>
    <row spans="1:9" r="4">
      <c t="s" s="4" r="A4">
        <v>76</v>
      </c>
      <c t="n" s="5" r="E4">
        <v>3107</v>
      </c>
      <c t="n" s="7" r="F4">
        <v>2103</v>
      </c>
      <c t="n" s="7" r="G4">
        <v>6375</v>
      </c>
      <c t="n" s="7" r="H4">
        <v>3547</v>
      </c>
    </row>
    <row spans="1:9" r="5">
      <c t="s" s="4" r="A5">
        <v>345</v>
      </c>
    </row>
    <row spans="1:9" r="6">
      <c t="s" s="3" r="A6">
        <v>316</v>
      </c>
    </row>
    <row spans="1:9" r="7">
      <c t="s" s="4" r="A7">
        <v>346</v>
      </c>
      <c t="n" s="7" r="B7">
        <v>5000</v>
      </c>
    </row>
    <row spans="1:9" r="8">
      <c t="s" s="4" r="A8">
        <v>347</v>
      </c>
      <c t="n" s="5" r="B8">
        <v>42500</v>
      </c>
    </row>
    <row spans="1:9" r="9">
      <c t="s" s="4" r="A9">
        <v>348</v>
      </c>
      <c t="n" s="7" r="B9">
        <v>260000</v>
      </c>
    </row>
    <row spans="1:9" r="10">
      <c t="s" s="4" r="A10">
        <v>344</v>
      </c>
      <c t="n" s="7" r="I10">
        <v>2500</v>
      </c>
    </row>
    <row spans="1:9" r="11">
      <c t="s" s="4" r="A11">
        <v>76</v>
      </c>
      <c t="n" s="7" r="D11">
        <v>13600</v>
      </c>
    </row>
    <row spans="1:9" r="12">
      <c t="s" s="4" r="A12">
        <v>349</v>
      </c>
      <c t="n" s="7" r="E12">
        <v>200</v>
      </c>
    </row>
    <row spans="1:9" r="13">
      <c t="s" s="4" r="A13">
        <v>227</v>
      </c>
    </row>
    <row spans="1:9" r="14">
      <c t="s" s="3" r="A14">
        <v>316</v>
      </c>
    </row>
    <row spans="1:9" r="15">
      <c t="s" s="4" r="A15">
        <v>350</v>
      </c>
      <c t="n" s="5" r="C15">
        <v>6043955</v>
      </c>
    </row>
    <row spans="1:9" r="16">
      <c t="s" s="4" r="A16">
        <v>351</v>
      </c>
    </row>
    <row spans="1:9" r="17">
      <c t="s" s="3" r="A17">
        <v>316</v>
      </c>
    </row>
    <row spans="1:9" r="18">
      <c t="s" s="4" r="A18">
        <v>350</v>
      </c>
      <c t="n" s="5" r="B18">
        <v>3600000</v>
      </c>
    </row>
    <row spans="1:9" r="19">
      <c t="s" s="4" r="A19">
        <v>352</v>
      </c>
      <c t="n" s="7" r="B19">
        <v>59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25</v>
      </c>
    </row>
    <row spans="1:3" r="2">
      <c t="s" s="3" r="A2">
        <v>145</v>
      </c>
    </row>
    <row spans="1:3" r="3">
      <c t="s" s="4" r="A3">
        <v>354</v>
      </c>
      <c t="n" s="7" r="B3">
        <v>108</v>
      </c>
      <c t="n" s="7" r="C3">
        <v>106</v>
      </c>
    </row>
    <row spans="1:3" r="4">
      <c t="s" s="4" r="A4">
        <v>355</v>
      </c>
      <c t="n" s="5" r="B4">
        <v>55</v>
      </c>
      <c t="n" s="5" r="C4">
        <v>169</v>
      </c>
    </row>
    <row spans="1:3" r="5">
      <c t="s" s="4" r="A5">
        <v>356</v>
      </c>
      <c t="n" s="5" r="B5">
        <v>248</v>
      </c>
      <c t="n" s="5" r="C5">
        <v>0</v>
      </c>
    </row>
    <row spans="1:3" r="6">
      <c t="s" s="4" r="A6">
        <v>194</v>
      </c>
      <c t="n" s="7" r="B6">
        <v>411</v>
      </c>
      <c t="n" s="7" r="C6">
        <v>2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25</v>
      </c>
    </row>
    <row spans="1:3" r="2">
      <c t="s" s="3" r="A2">
        <v>56</v>
      </c>
    </row>
    <row spans="1:3" r="3">
      <c t="s" s="4" r="A3">
        <v>57</v>
      </c>
      <c t="n" s="8" r="B3">
        <v>0.001</v>
      </c>
      <c t="n" s="8" r="C3">
        <v>0.001</v>
      </c>
    </row>
    <row spans="1:3" r="4">
      <c t="s" s="4" r="A4">
        <v>58</v>
      </c>
      <c t="n" s="5" r="B4">
        <v>10000000</v>
      </c>
      <c t="n" s="5" r="C4">
        <v>10000000</v>
      </c>
    </row>
    <row spans="1:3" r="5">
      <c t="s" s="4" r="A5">
        <v>59</v>
      </c>
      <c t="n" s="5" r="B5">
        <v>0</v>
      </c>
      <c t="n" s="5" r="C5">
        <v>0</v>
      </c>
    </row>
    <row spans="1:3" r="6">
      <c t="s" s="4" r="A6">
        <v>60</v>
      </c>
      <c t="n" s="5" r="B6">
        <v>0</v>
      </c>
      <c t="n" s="5" r="C6">
        <v>0</v>
      </c>
    </row>
    <row spans="1:3" r="7">
      <c t="s" s="4" r="A7">
        <v>61</v>
      </c>
      <c t="n" s="8" r="B7">
        <v>0.001</v>
      </c>
      <c t="n" s="8" r="C7">
        <v>0.001</v>
      </c>
    </row>
    <row spans="1:3" r="8">
      <c t="s" s="4" r="A8">
        <v>62</v>
      </c>
      <c t="n" s="5" r="B8">
        <v>150000000</v>
      </c>
      <c t="n" s="5" r="C8">
        <v>150000000</v>
      </c>
    </row>
    <row spans="1:3" r="9">
      <c t="s" s="4" r="A9">
        <v>63</v>
      </c>
      <c t="n" s="5" r="B9">
        <v>50414481</v>
      </c>
      <c t="n" s="5" r="C9">
        <v>44330006</v>
      </c>
    </row>
    <row spans="1:3" r="10">
      <c t="s" s="4" r="A10">
        <v>64</v>
      </c>
      <c t="n" s="5" r="B10">
        <v>50414481</v>
      </c>
      <c t="n" s="5" r="C10">
        <v>443300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v>
      </c>
      <c t="s" s="2" r="C1">
        <v>25</v>
      </c>
    </row>
    <row spans="1:3" r="2">
      <c t="s" s="3" r="A2">
        <v>358</v>
      </c>
    </row>
    <row spans="1:3" r="3">
      <c t="s" s="4" r="A3">
        <v>359</v>
      </c>
      <c t="n" s="7" r="B3">
        <v>1257</v>
      </c>
      <c t="n" s="7" r="C3">
        <v>838</v>
      </c>
    </row>
    <row spans="1:3" r="4">
      <c t="s" s="4" r="A4">
        <v>360</v>
      </c>
      <c t="n" s="5" r="B4">
        <v>506</v>
      </c>
      <c t="n" s="5" r="C4">
        <v>625</v>
      </c>
    </row>
    <row spans="1:3" r="5">
      <c t="s" s="4" r="A5">
        <v>361</v>
      </c>
      <c t="n" s="5" r="B5">
        <v>180</v>
      </c>
      <c t="n" s="5" r="C5">
        <v>176</v>
      </c>
    </row>
    <row spans="1:3" r="6">
      <c t="s" s="4" r="A6">
        <v>362</v>
      </c>
      <c t="n" s="5" r="B6">
        <v>108</v>
      </c>
      <c t="n" s="5" r="C6">
        <v>126</v>
      </c>
    </row>
    <row spans="1:3" r="7">
      <c t="s" s="4" r="A7">
        <v>363</v>
      </c>
      <c t="n" s="5" r="B7">
        <v>0</v>
      </c>
      <c t="n" s="5" r="C7">
        <v>2500</v>
      </c>
    </row>
    <row spans="1:3" r="8">
      <c t="s" s="4" r="A8">
        <v>109</v>
      </c>
      <c t="n" s="5" r="B8">
        <v>481</v>
      </c>
      <c t="n" s="5" r="C8">
        <v>290</v>
      </c>
    </row>
    <row spans="1:3" r="9">
      <c t="s" s="4" r="A9">
        <v>39</v>
      </c>
      <c t="n" s="7" r="B9">
        <v>2532</v>
      </c>
      <c t="n" s="7" r="C9">
        <v>45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4</v>
      </c>
      <c t="s" s="2" r="B1">
        <v>2</v>
      </c>
      <c t="s" s="2" r="C1">
        <v>25</v>
      </c>
    </row>
    <row spans="1:3" r="2">
      <c t="s" s="3" r="A2">
        <v>145</v>
      </c>
    </row>
    <row spans="1:3" r="3">
      <c t="s" s="4" r="A3">
        <v>361</v>
      </c>
      <c t="n" s="7" r="B3">
        <v>223</v>
      </c>
      <c t="n" s="7" r="C3">
        <v>312</v>
      </c>
    </row>
    <row spans="1:3" r="4">
      <c t="s" s="4" r="A4">
        <v>365</v>
      </c>
      <c t="n" s="5" r="B4">
        <v>21</v>
      </c>
      <c t="n" s="5" r="C4">
        <v>41</v>
      </c>
    </row>
    <row spans="1:3" r="5">
      <c t="s" s="4" r="A5">
        <v>366</v>
      </c>
      <c t="n" s="5" r="B5">
        <v>2</v>
      </c>
      <c t="n" s="5" r="C5">
        <v>5</v>
      </c>
    </row>
    <row spans="1:3" r="6">
      <c t="s" s="4" r="A6">
        <v>45</v>
      </c>
      <c t="n" s="7" r="B6">
        <v>246</v>
      </c>
      <c t="n" s="7" r="C6">
        <v>3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367</v>
      </c>
      <c t="s" s="2" r="B1">
        <v>207</v>
      </c>
      <c t="s" s="2" r="C1">
        <v>66</v>
      </c>
      <c t="s" s="2" r="E1">
        <v>1</v>
      </c>
    </row>
    <row spans="1:6" r="2">
      <c t="s" s="2" r="B2">
        <v>368</v>
      </c>
      <c t="s" s="2" r="C2">
        <v>2</v>
      </c>
      <c t="s" s="2" r="D2">
        <v>67</v>
      </c>
      <c t="s" s="2" r="E2">
        <v>2</v>
      </c>
      <c t="s" s="2" r="F2">
        <v>67</v>
      </c>
    </row>
    <row spans="1:6" r="3">
      <c t="s" s="3" r="A3">
        <v>145</v>
      </c>
    </row>
    <row spans="1:6" r="4">
      <c t="s" s="4" r="A4">
        <v>78</v>
      </c>
      <c t="n" s="7" r="C4">
        <v>0</v>
      </c>
      <c t="n" s="7" r="D4">
        <v>0</v>
      </c>
      <c t="n" s="7" r="E4">
        <v>0</v>
      </c>
      <c t="n" s="7" r="F4">
        <v>910</v>
      </c>
    </row>
    <row spans="1:6" r="5">
      <c t="s" s="4" r="A5">
        <v>369</v>
      </c>
      <c t="n" s="5" r="B5">
        <v>388888</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s>
  <sheetData>
    <row spans="1:6" r="1">
      <c t="s" s="1" r="A1">
        <v>370</v>
      </c>
      <c t="s" s="2" r="B1">
        <v>341</v>
      </c>
      <c t="s" s="2" r="C1">
        <v>371</v>
      </c>
      <c t="s" s="2" r="D1">
        <v>2</v>
      </c>
      <c t="s" s="2" r="E1">
        <v>2</v>
      </c>
      <c t="s" s="2" r="F1">
        <v>372</v>
      </c>
    </row>
    <row spans="1:6" r="2">
      <c t="s" s="3" r="A2">
        <v>373</v>
      </c>
    </row>
    <row spans="1:6" r="3">
      <c t="s" s="4" r="A3">
        <v>374</v>
      </c>
      <c t="n" s="5" r="D3">
        <v>9881659</v>
      </c>
      <c t="n" s="5" r="E3">
        <v>9881659</v>
      </c>
    </row>
    <row spans="1:6" r="4">
      <c t="s" s="4" r="A4">
        <v>375</v>
      </c>
      <c t="n" s="7" r="D4">
        <v>100000</v>
      </c>
      <c t="n" s="7" r="E4">
        <v>300000</v>
      </c>
    </row>
    <row spans="1:6" r="5">
      <c t="s" s="4" r="A5">
        <v>221</v>
      </c>
    </row>
    <row spans="1:6" r="6">
      <c t="s" s="3" r="A6">
        <v>373</v>
      </c>
    </row>
    <row spans="1:6" r="7">
      <c t="s" s="4" r="A7">
        <v>374</v>
      </c>
      <c t="n" s="5" r="F7">
        <v>152440</v>
      </c>
    </row>
    <row spans="1:6" r="8">
      <c t="s" s="4" r="A8">
        <v>376</v>
      </c>
      <c t="n" s="9" r="F8">
        <v>1.64</v>
      </c>
    </row>
    <row spans="1:6" r="9">
      <c t="s" s="4" r="A9">
        <v>223</v>
      </c>
    </row>
    <row spans="1:6" r="10">
      <c t="s" s="3" r="A10">
        <v>373</v>
      </c>
    </row>
    <row spans="1:6" r="11">
      <c t="s" s="4" r="A11">
        <v>224</v>
      </c>
      <c t="n" s="7" r="B11">
        <v>10000000</v>
      </c>
    </row>
    <row spans="1:6" r="12">
      <c t="s" s="4" r="A12">
        <v>377</v>
      </c>
      <c t="s" s="4" r="B12">
        <v>378</v>
      </c>
    </row>
    <row spans="1:6" r="13">
      <c t="s" s="4" r="A13">
        <v>379</v>
      </c>
    </row>
    <row spans="1:6" r="14">
      <c t="s" s="3" r="A14">
        <v>373</v>
      </c>
    </row>
    <row spans="1:6" r="15">
      <c t="s" s="4" r="A15">
        <v>374</v>
      </c>
      <c t="n" s="5" r="B15">
        <v>193798</v>
      </c>
    </row>
    <row spans="1:6" r="16">
      <c t="s" s="4" r="A16">
        <v>376</v>
      </c>
      <c t="n" s="9" r="B16">
        <v>1.29</v>
      </c>
    </row>
    <row spans="1:6" r="17">
      <c t="s" s="4" r="A17">
        <v>380</v>
      </c>
    </row>
    <row spans="1:6" r="18">
      <c t="s" s="3" r="A18">
        <v>373</v>
      </c>
    </row>
    <row spans="1:6" r="19">
      <c t="s" s="4" r="A19">
        <v>226</v>
      </c>
      <c t="n" s="7" r="B19">
        <v>5000000</v>
      </c>
    </row>
    <row spans="1:6" r="20">
      <c t="s" s="4" r="A20">
        <v>381</v>
      </c>
      <c t="s" s="4" r="B20">
        <v>382</v>
      </c>
    </row>
    <row spans="1:6" r="21">
      <c t="s" s="4" r="A21">
        <v>383</v>
      </c>
      <c t="n" s="7" r="E21">
        <v>40000000</v>
      </c>
    </row>
    <row spans="1:6" r="22">
      <c t="s" s="4" r="A22">
        <v>384</v>
      </c>
      <c t="s" s="4" r="B22">
        <v>385</v>
      </c>
    </row>
    <row spans="1:6" r="23">
      <c t="s" s="4" r="A23">
        <v>386</v>
      </c>
    </row>
    <row spans="1:6" r="24">
      <c t="s" s="3" r="A24">
        <v>373</v>
      </c>
    </row>
    <row spans="1:6" r="25">
      <c t="s" s="4" r="A25">
        <v>381</v>
      </c>
      <c t="s" s="4" r="B25">
        <v>387</v>
      </c>
    </row>
    <row spans="1:6" r="26">
      <c t="s" s="4" r="A26">
        <v>225</v>
      </c>
    </row>
    <row spans="1:6" r="27">
      <c t="s" s="3" r="A27">
        <v>373</v>
      </c>
    </row>
    <row spans="1:6" r="28">
      <c t="s" s="4" r="A28">
        <v>226</v>
      </c>
      <c t="n" s="7" r="C28">
        <v>5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8</v>
      </c>
      <c t="s" s="2" r="B1">
        <v>2</v>
      </c>
      <c t="s" s="2" r="C1">
        <v>25</v>
      </c>
    </row>
    <row spans="1:3" r="2">
      <c t="s" s="3" r="A2">
        <v>373</v>
      </c>
    </row>
    <row spans="1:3" r="3">
      <c t="s" s="4" r="A3">
        <v>389</v>
      </c>
      <c t="n" s="7" r="B3">
        <v>5000</v>
      </c>
      <c t="n" s="7" r="C3">
        <v>5000</v>
      </c>
    </row>
    <row spans="1:3" r="4">
      <c t="s" s="4" r="A4">
        <v>390</v>
      </c>
      <c t="n" s="5" r="B4">
        <v>64</v>
      </c>
      <c t="n" s="5" r="C4">
        <v>16</v>
      </c>
    </row>
    <row spans="1:3" r="5">
      <c t="s" s="4" r="A5">
        <v>391</v>
      </c>
      <c t="n" s="5" r="B5">
        <v>-191</v>
      </c>
      <c t="n" s="5" r="C5">
        <v>-237</v>
      </c>
    </row>
    <row spans="1:3" r="6">
      <c t="s" s="4" r="A6">
        <v>392</v>
      </c>
      <c t="n" s="5" r="B6">
        <v>4873</v>
      </c>
      <c t="n" s="5" r="C6">
        <v>4779</v>
      </c>
    </row>
    <row spans="1:3" r="7">
      <c t="s" s="4" r="A7">
        <v>393</v>
      </c>
      <c t="n" s="5" r="B7">
        <v>-919</v>
      </c>
      <c t="n" s="5" r="C7">
        <v>-153</v>
      </c>
    </row>
    <row spans="1:3" r="8">
      <c t="s" s="4" r="A8">
        <v>394</v>
      </c>
      <c t="n" s="7" r="B8">
        <v>3954</v>
      </c>
      <c t="n" s="7" r="C8">
        <v>46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95</v>
      </c>
      <c t="s" s="2" r="B1">
        <v>207</v>
      </c>
    </row>
    <row spans="1:5" r="2">
      <c t="s" s="2" r="B2">
        <v>342</v>
      </c>
      <c t="s" s="2" r="C2">
        <v>2</v>
      </c>
      <c t="s" s="2" r="D2">
        <v>25</v>
      </c>
      <c t="s" s="2" r="E2">
        <v>396</v>
      </c>
    </row>
    <row spans="1:5" r="3">
      <c t="s" s="3" r="A3">
        <v>397</v>
      </c>
    </row>
    <row spans="1:5" r="4">
      <c t="s" s="4" r="A4">
        <v>218</v>
      </c>
      <c t="n" s="7" r="B4">
        <v>10900</v>
      </c>
    </row>
    <row spans="1:5" r="5">
      <c t="s" s="4" r="A5">
        <v>219</v>
      </c>
      <c t="n" s="5" r="B5">
        <v>100</v>
      </c>
    </row>
    <row spans="1:5" r="6">
      <c t="s" s="4" r="A6">
        <v>398</v>
      </c>
      <c t="n" s="5" r="C6">
        <v>9881659</v>
      </c>
    </row>
    <row spans="1:5" r="7">
      <c t="s" s="4" r="A7">
        <v>44</v>
      </c>
      <c t="n" s="7" r="B7">
        <v>5100</v>
      </c>
      <c t="n" s="7" r="C7">
        <v>4466</v>
      </c>
      <c t="n" s="7" r="D7">
        <v>0</v>
      </c>
    </row>
    <row spans="1:5" r="8">
      <c t="s" s="4" r="A8">
        <v>227</v>
      </c>
    </row>
    <row spans="1:5" r="9">
      <c t="s" s="3" r="A9">
        <v>397</v>
      </c>
    </row>
    <row spans="1:5" r="10">
      <c t="s" s="4" r="A10">
        <v>399</v>
      </c>
      <c t="n" s="5" r="B10">
        <v>3021977</v>
      </c>
    </row>
    <row spans="1:5" r="11">
      <c t="s" s="4" r="A11">
        <v>376</v>
      </c>
      <c t="n" s="9" r="B11">
        <v>1.82</v>
      </c>
    </row>
    <row spans="1:5" r="12">
      <c t="s" s="4" r="A12">
        <v>400</v>
      </c>
      <c t="n" s="12" r="B12">
        <v>0.5</v>
      </c>
    </row>
    <row spans="1:5" r="13">
      <c t="s" s="4" r="A13">
        <v>401</v>
      </c>
      <c t="s" s="4" r="B13">
        <v>402</v>
      </c>
    </row>
    <row spans="1:5" r="14">
      <c t="s" s="4" r="A14">
        <v>403</v>
      </c>
      <c t="s" s="4" r="B14">
        <v>404</v>
      </c>
    </row>
    <row spans="1:5" r="15">
      <c t="n" s="13" r="A15">
        <v>2024</v>
      </c>
    </row>
    <row spans="1:5" r="16">
      <c t="s" s="3" r="A16">
        <v>397</v>
      </c>
    </row>
    <row spans="1:5" r="17">
      <c t="s" s="4" r="A17">
        <v>376</v>
      </c>
      <c t="n" s="9" r="C17">
        <v>1.29</v>
      </c>
      <c t="n" s="9" r="E17">
        <v>1.29</v>
      </c>
    </row>
    <row spans="1:5" r="18">
      <c t="s" s="4" r="A18">
        <v>398</v>
      </c>
      <c t="n" s="5" r="C18">
        <v>193798</v>
      </c>
      <c t="n" s="5" r="E18">
        <v>193798</v>
      </c>
    </row>
    <row spans="1:5" r="19">
      <c t="n" s="14" r="A19">
        <v>2015</v>
      </c>
    </row>
    <row spans="1:5" r="20">
      <c t="s" s="3" r="A20">
        <v>397</v>
      </c>
    </row>
    <row spans="1:5" r="21">
      <c t="s" s="4" r="A21">
        <v>376</v>
      </c>
      <c t="n" s="9" r="C21">
        <v>2.55</v>
      </c>
      <c t="n" s="9" r="E21">
        <v>2.55</v>
      </c>
    </row>
    <row spans="1:5" r="22">
      <c t="s" s="4" r="A22">
        <v>398</v>
      </c>
      <c t="n" s="5" r="C22">
        <v>480392</v>
      </c>
      <c t="n" s="5" r="E22">
        <v>480392</v>
      </c>
    </row>
    <row spans="1:5" r="23">
      <c t="s" s="4" r="A23">
        <v>227</v>
      </c>
    </row>
    <row spans="1:5" r="24">
      <c t="s" s="3" r="A24">
        <v>397</v>
      </c>
    </row>
    <row spans="1:5" r="25">
      <c t="s" s="4" r="A25">
        <v>350</v>
      </c>
      <c t="n" s="5" r="B25">
        <v>60439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405</v>
      </c>
      <c t="s" s="2" r="B1">
        <v>1</v>
      </c>
      <c t="s" s="2" r="C1">
        <v>406</v>
      </c>
    </row>
    <row spans="1:3" r="2">
      <c t="s" s="2" r="B2">
        <v>2</v>
      </c>
      <c t="s" s="2" r="C2">
        <v>25</v>
      </c>
    </row>
    <row spans="1:3" r="3">
      <c t="s" s="3" r="A3">
        <v>407</v>
      </c>
    </row>
    <row spans="1:3" r="4">
      <c t="s" s="4" r="A4">
        <v>408</v>
      </c>
      <c t="n" s="5" r="B4">
        <v>6859682</v>
      </c>
    </row>
    <row spans="1:3" r="5">
      <c t="s" s="4" r="A5">
        <v>409</v>
      </c>
      <c t="n" s="5" r="B5">
        <v>3021977</v>
      </c>
    </row>
    <row spans="1:3" r="6">
      <c t="s" s="4" r="A6">
        <v>410</v>
      </c>
      <c t="n" s="5" r="B6">
        <v>0</v>
      </c>
    </row>
    <row spans="1:3" r="7">
      <c t="s" s="4" r="A7">
        <v>411</v>
      </c>
      <c t="n" s="5" r="B7">
        <v>0</v>
      </c>
    </row>
    <row spans="1:3" r="8">
      <c t="s" s="4" r="A8">
        <v>412</v>
      </c>
      <c t="n" s="5" r="B8">
        <v>9881659</v>
      </c>
      <c t="n" s="5" r="C8">
        <v>6859682</v>
      </c>
    </row>
    <row spans="1:3" r="9">
      <c t="s" s="4" r="A9">
        <v>413</v>
      </c>
      <c t="n" s="5" r="B9">
        <v>6859682</v>
      </c>
    </row>
    <row spans="1:3" r="10">
      <c t="s" s="3" r="A10">
        <v>414</v>
      </c>
    </row>
    <row spans="1:3" r="11">
      <c t="s" s="4" r="A11">
        <v>415</v>
      </c>
      <c t="n" s="9" r="B11">
        <v>3.83</v>
      </c>
    </row>
    <row spans="1:3" r="12">
      <c t="s" s="4" r="A12">
        <v>416</v>
      </c>
      <c t="n" s="10" r="B12">
        <v>1.82</v>
      </c>
    </row>
    <row spans="1:3" r="13">
      <c t="s" s="4" r="A13">
        <v>417</v>
      </c>
      <c t="n" s="5" r="B13">
        <v>0</v>
      </c>
    </row>
    <row spans="1:3" r="14">
      <c t="s" s="4" r="A14">
        <v>418</v>
      </c>
      <c t="n" s="5" r="B14">
        <v>0</v>
      </c>
    </row>
    <row spans="1:3" r="15">
      <c t="s" s="4" r="A15">
        <v>419</v>
      </c>
      <c t="n" s="10" r="B15">
        <v>3.21</v>
      </c>
      <c t="n" s="9" r="C15">
        <v>3.83</v>
      </c>
    </row>
    <row spans="1:3" r="16">
      <c t="s" s="4" r="A16">
        <v>420</v>
      </c>
      <c t="n" s="9" r="B16">
        <v>3.83</v>
      </c>
    </row>
    <row spans="1:3" r="17">
      <c t="s" s="3" r="A17">
        <v>421</v>
      </c>
    </row>
    <row spans="1:3" r="18">
      <c t="s" s="6" r="A18">
        <v>422</v>
      </c>
      <c t="s" s="4" r="C18">
        <v>423</v>
      </c>
    </row>
    <row spans="1:3" r="19">
      <c t="s" s="4" r="A19">
        <v>424</v>
      </c>
      <c t="s" s="4" r="B19">
        <v>425</v>
      </c>
    </row>
    <row spans="1:3" r="20">
      <c t="s" s="4" r="A20">
        <v>426</v>
      </c>
      <c t="s" s="4" r="B20">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8</v>
      </c>
      <c t="s" s="2" r="B1">
        <v>2</v>
      </c>
      <c t="s" s="2" r="C1">
        <v>342</v>
      </c>
      <c t="s" s="2" r="D1">
        <v>396</v>
      </c>
    </row>
    <row spans="1:4" r="2">
      <c t="s" s="3" r="A2">
        <v>429</v>
      </c>
    </row>
    <row spans="1:4" r="3">
      <c t="s" s="4" r="A3">
        <v>398</v>
      </c>
      <c t="n" s="5" r="B3">
        <v>9881659</v>
      </c>
    </row>
    <row spans="1:4" r="4">
      <c t="n" s="15" r="A4">
        <v>2015</v>
      </c>
    </row>
    <row spans="1:4" r="5">
      <c t="s" s="3" r="A5">
        <v>429</v>
      </c>
    </row>
    <row spans="1:4" r="6">
      <c t="s" s="4" r="A6">
        <v>398</v>
      </c>
      <c t="n" s="5" r="B6">
        <v>716356</v>
      </c>
    </row>
    <row spans="1:4" r="7">
      <c t="s" s="4" r="A7">
        <v>430</v>
      </c>
      <c t="n" s="9" r="B7">
        <v>2.27</v>
      </c>
    </row>
    <row spans="1:4" r="8">
      <c t="n" s="14" r="A8">
        <v>2015</v>
      </c>
    </row>
    <row spans="1:4" r="9">
      <c t="s" s="3" r="A9">
        <v>429</v>
      </c>
    </row>
    <row spans="1:4" r="10">
      <c t="s" s="4" r="A10">
        <v>398</v>
      </c>
      <c t="n" s="5" r="B10">
        <v>480392</v>
      </c>
      <c t="n" s="5" r="D10">
        <v>480392</v>
      </c>
    </row>
    <row spans="1:4" r="11">
      <c t="s" s="4" r="A11">
        <v>430</v>
      </c>
      <c t="n" s="9" r="B11">
        <v>2.55</v>
      </c>
      <c t="n" s="9" r="D11">
        <v>2.55</v>
      </c>
    </row>
    <row spans="1:4" r="12">
      <c t="n" s="16" r="A12">
        <v>2017</v>
      </c>
    </row>
    <row spans="1:4" r="13">
      <c t="s" s="3" r="A13">
        <v>429</v>
      </c>
    </row>
    <row spans="1:4" r="14">
      <c t="s" s="4" r="A14">
        <v>398</v>
      </c>
      <c t="n" s="5" r="B14">
        <v>2469136</v>
      </c>
    </row>
    <row spans="1:4" r="15">
      <c t="s" s="4" r="A15">
        <v>430</v>
      </c>
      <c t="n" s="9" r="B15">
        <v>5.25</v>
      </c>
    </row>
    <row spans="1:4" r="16">
      <c t="n" s="17" r="A16">
        <v>2018</v>
      </c>
    </row>
    <row spans="1:4" r="17">
      <c t="s" s="3" r="A17">
        <v>429</v>
      </c>
    </row>
    <row spans="1:4" r="18">
      <c t="s" s="4" r="A18">
        <v>398</v>
      </c>
      <c t="n" s="5" r="B18">
        <v>3000000</v>
      </c>
    </row>
    <row spans="1:4" r="19">
      <c t="s" s="4" r="A19">
        <v>430</v>
      </c>
      <c t="n" s="9" r="B19">
        <v>3.4</v>
      </c>
    </row>
    <row spans="1:4" r="20">
      <c t="n" s="16" r="A20">
        <v>2022</v>
      </c>
    </row>
    <row spans="1:4" r="21">
      <c t="s" s="3" r="A21">
        <v>429</v>
      </c>
    </row>
    <row spans="1:4" r="22">
      <c t="s" s="4" r="A22">
        <v>398</v>
      </c>
      <c t="n" s="5" r="B22">
        <v>3021977</v>
      </c>
      <c t="n" s="5" r="C22">
        <v>3021977</v>
      </c>
    </row>
    <row spans="1:4" r="23">
      <c t="s" s="4" r="A23">
        <v>430</v>
      </c>
      <c t="n" s="9" r="B23">
        <v>1.82</v>
      </c>
      <c t="n" s="9" r="C23">
        <v>1.82</v>
      </c>
    </row>
    <row spans="1:4" r="24">
      <c t="n" s="13" r="A24">
        <v>2024</v>
      </c>
    </row>
    <row spans="1:4" r="25">
      <c t="s" s="3" r="A25">
        <v>429</v>
      </c>
    </row>
    <row spans="1:4" r="26">
      <c t="s" s="4" r="A26">
        <v>398</v>
      </c>
      <c t="n" s="5" r="B26">
        <v>193798</v>
      </c>
      <c t="n" s="5" r="D26">
        <v>193798</v>
      </c>
    </row>
    <row spans="1:4" r="27">
      <c t="s" s="4" r="A27">
        <v>430</v>
      </c>
      <c t="n" s="9" r="B27">
        <v>1.29</v>
      </c>
      <c t="n" s="9" r="D27">
        <v>1.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0</v>
      </c>
      <c t="n" s="7" r="C4">
        <v>5454</v>
      </c>
      <c t="n" s="7" r="D4">
        <v>350</v>
      </c>
      <c t="n" s="7" r="E4">
        <v>5454</v>
      </c>
    </row>
    <row spans="1:5" r="5">
      <c t="s" s="4" r="A5">
        <v>70</v>
      </c>
      <c t="n" s="5" r="B5">
        <v>75</v>
      </c>
      <c t="n" s="5" r="C5">
        <v>0</v>
      </c>
      <c t="n" s="5" r="D5">
        <v>163</v>
      </c>
      <c t="n" s="5" r="E5">
        <v>0</v>
      </c>
    </row>
    <row spans="1:5" r="6">
      <c t="s" s="4" r="A6">
        <v>71</v>
      </c>
      <c t="n" s="5" r="B6">
        <v>387</v>
      </c>
      <c t="n" s="5" r="C6">
        <v>0</v>
      </c>
      <c t="n" s="5" r="D6">
        <v>424</v>
      </c>
      <c t="n" s="5" r="E6">
        <v>0</v>
      </c>
    </row>
    <row spans="1:5" r="7">
      <c t="s" s="4" r="A7">
        <v>72</v>
      </c>
      <c t="n" s="5" r="B7">
        <v>462</v>
      </c>
      <c t="n" s="5" r="C7">
        <v>5454</v>
      </c>
      <c t="n" s="5" r="D7">
        <v>937</v>
      </c>
      <c t="n" s="5" r="E7">
        <v>5454</v>
      </c>
    </row>
    <row spans="1:5" r="8">
      <c t="s" s="4" r="A8">
        <v>73</v>
      </c>
      <c t="n" s="5" r="B8">
        <v>509</v>
      </c>
      <c t="n" s="5" r="C8">
        <v>75</v>
      </c>
      <c t="n" s="5" r="D8">
        <v>742</v>
      </c>
      <c t="n" s="5" r="E8">
        <v>75</v>
      </c>
    </row>
    <row spans="1:5" r="9">
      <c t="s" s="4" r="A9">
        <v>74</v>
      </c>
      <c t="n" s="5" r="B9">
        <v>-47</v>
      </c>
      <c t="n" s="5" r="C9">
        <v>5379</v>
      </c>
      <c t="n" s="5" r="D9">
        <v>195</v>
      </c>
      <c t="n" s="5" r="E9">
        <v>5379</v>
      </c>
    </row>
    <row spans="1:5" r="10">
      <c t="s" s="3" r="A10">
        <v>75</v>
      </c>
    </row>
    <row spans="1:5" r="11">
      <c t="s" s="4" r="A11">
        <v>76</v>
      </c>
      <c t="n" s="5" r="B11">
        <v>3107</v>
      </c>
      <c t="n" s="5" r="C11">
        <v>2103</v>
      </c>
      <c t="n" s="5" r="D11">
        <v>6375</v>
      </c>
      <c t="n" s="5" r="E11">
        <v>3547</v>
      </c>
    </row>
    <row spans="1:5" r="12">
      <c t="s" s="4" r="A12">
        <v>77</v>
      </c>
      <c t="n" s="5" r="B12">
        <v>2669</v>
      </c>
      <c t="n" s="5" r="C12">
        <v>2877</v>
      </c>
      <c t="n" s="5" r="D12">
        <v>5765</v>
      </c>
      <c t="n" s="5" r="E12">
        <v>5936</v>
      </c>
    </row>
    <row spans="1:5" r="13">
      <c t="s" s="4" r="A13">
        <v>78</v>
      </c>
      <c t="n" s="5" r="B13">
        <v>0</v>
      </c>
      <c t="n" s="5" r="C13">
        <v>0</v>
      </c>
      <c t="n" s="5" r="D13">
        <v>0</v>
      </c>
      <c t="n" s="5" r="E13">
        <v>-910</v>
      </c>
    </row>
    <row spans="1:5" r="14">
      <c t="s" s="4" r="A14">
        <v>79</v>
      </c>
      <c t="n" s="5" r="B14">
        <v>0</v>
      </c>
      <c t="n" s="5" r="C14">
        <v>0</v>
      </c>
      <c t="n" s="5" r="D14">
        <v>0</v>
      </c>
      <c t="n" s="5" r="E14">
        <v>-50</v>
      </c>
    </row>
    <row spans="1:5" r="15">
      <c t="s" s="4" r="A15">
        <v>80</v>
      </c>
      <c t="n" s="5" r="B15">
        <v>0</v>
      </c>
      <c t="n" s="5" r="C15">
        <v>-846</v>
      </c>
      <c t="n" s="5" r="D15">
        <v>0</v>
      </c>
      <c t="n" s="5" r="E15">
        <v>-846</v>
      </c>
    </row>
    <row spans="1:5" r="16">
      <c t="s" s="4" r="A16">
        <v>81</v>
      </c>
      <c t="n" s="5" r="B16">
        <v>5776</v>
      </c>
      <c t="n" s="5" r="C16">
        <v>4134</v>
      </c>
      <c t="n" s="5" r="D16">
        <v>12140</v>
      </c>
      <c t="n" s="5" r="E16">
        <v>7677</v>
      </c>
    </row>
    <row spans="1:5" r="17">
      <c t="s" s="4" r="A17">
        <v>82</v>
      </c>
      <c t="n" s="5" r="B17">
        <v>-5823</v>
      </c>
      <c t="n" s="5" r="C17">
        <v>1245</v>
      </c>
      <c t="n" s="5" r="D17">
        <v>-11945</v>
      </c>
      <c t="n" s="5" r="E17">
        <v>-2298</v>
      </c>
    </row>
    <row spans="1:5" r="18">
      <c t="s" s="3" r="A18">
        <v>83</v>
      </c>
    </row>
    <row spans="1:5" r="19">
      <c t="s" s="4" r="A19">
        <v>84</v>
      </c>
      <c t="n" s="5" r="B19">
        <v>-157</v>
      </c>
      <c t="n" s="5" r="C19">
        <v>-69</v>
      </c>
      <c t="n" s="5" r="D19">
        <v>-303</v>
      </c>
      <c t="n" s="5" r="E19">
        <v>-176</v>
      </c>
    </row>
    <row spans="1:5" r="20">
      <c t="s" s="4" r="A20">
        <v>85</v>
      </c>
      <c t="n" s="5" r="B20">
        <v>735</v>
      </c>
      <c t="n" s="5" r="C20">
        <v>29</v>
      </c>
      <c t="n" s="5" r="D20">
        <v>591</v>
      </c>
      <c t="n" s="5" r="E20">
        <v>417</v>
      </c>
    </row>
    <row spans="1:5" r="21">
      <c t="s" s="4" r="A21">
        <v>86</v>
      </c>
      <c t="n" s="5" r="B21">
        <v>578</v>
      </c>
      <c t="n" s="5" r="C21">
        <v>-40</v>
      </c>
      <c t="n" s="5" r="D21">
        <v>288</v>
      </c>
      <c t="n" s="5" r="E21">
        <v>241</v>
      </c>
    </row>
    <row spans="1:5" r="22">
      <c t="s" s="4" r="A22">
        <v>87</v>
      </c>
      <c t="n" s="5" r="B22">
        <v>-5245</v>
      </c>
      <c t="n" s="5" r="C22">
        <v>1205</v>
      </c>
      <c t="n" s="5" r="D22">
        <v>-11657</v>
      </c>
      <c t="n" s="5" r="E22">
        <v>-2057</v>
      </c>
    </row>
    <row spans="1:5" r="23">
      <c t="s" s="4" r="A23">
        <v>88</v>
      </c>
      <c t="n" s="5" r="B23">
        <v>0</v>
      </c>
      <c t="n" s="5" r="C23">
        <v>672</v>
      </c>
      <c t="n" s="5" r="D23">
        <v>0</v>
      </c>
      <c t="n" s="5" r="E23">
        <v>672</v>
      </c>
    </row>
    <row spans="1:5" r="24">
      <c t="s" s="4" r="A24">
        <v>89</v>
      </c>
      <c t="n" s="7" r="B24">
        <v>-5245</v>
      </c>
      <c t="n" s="7" r="C24">
        <v>1877</v>
      </c>
      <c t="n" s="7" r="D24">
        <v>-11657</v>
      </c>
      <c t="n" s="7" r="E24">
        <v>-1385</v>
      </c>
    </row>
    <row spans="1:5" r="25">
      <c t="s" s="3" r="A25">
        <v>90</v>
      </c>
    </row>
    <row spans="1:5" r="26">
      <c t="s" s="4" r="A26">
        <v>91</v>
      </c>
      <c t="n" s="9" r="B26">
        <v>-0.1</v>
      </c>
      <c t="n" s="9" r="C26">
        <v>0.03</v>
      </c>
      <c t="n" s="9" r="D26">
        <v>-0.24</v>
      </c>
      <c t="n" s="9" r="E26">
        <v>-0.06</v>
      </c>
    </row>
    <row spans="1:5" r="27">
      <c t="s" s="4" r="A27">
        <v>92</v>
      </c>
      <c t="n" s="10" r="B27">
        <v>-0.1</v>
      </c>
      <c t="n" s="10" r="C27">
        <v>0.03</v>
      </c>
      <c t="n" s="10" r="D27">
        <v>-0.24</v>
      </c>
      <c t="n" s="10" r="E27">
        <v>-0.06</v>
      </c>
    </row>
    <row spans="1:5" r="28">
      <c t="s" s="4" r="A28">
        <v>93</v>
      </c>
      <c t="n" s="5" r="B28">
        <v>0</v>
      </c>
      <c t="n" s="10" r="C28">
        <v>0.02</v>
      </c>
      <c t="n" s="5" r="D28">
        <v>0</v>
      </c>
      <c t="n" s="10" r="E28">
        <v>0.02</v>
      </c>
    </row>
    <row spans="1:5" r="29">
      <c t="s" s="4" r="A29">
        <v>93</v>
      </c>
      <c t="n" s="5" r="B29">
        <v>0</v>
      </c>
      <c t="n" s="10" r="C29">
        <v>0.02</v>
      </c>
      <c t="n" s="5" r="D29">
        <v>0</v>
      </c>
      <c t="n" s="10" r="E29">
        <v>0.02</v>
      </c>
    </row>
    <row spans="1:5" r="30">
      <c t="s" s="4" r="A30">
        <v>94</v>
      </c>
      <c t="n" s="10" r="B30">
        <v>-0.1</v>
      </c>
      <c t="n" s="10" r="C30">
        <v>0.05</v>
      </c>
      <c t="n" s="10" r="D30">
        <v>-0.24</v>
      </c>
      <c t="n" s="10" r="E30">
        <v>-0.04</v>
      </c>
    </row>
    <row spans="1:5" r="31">
      <c t="s" s="4" r="A31">
        <v>95</v>
      </c>
      <c t="n" s="9" r="B31">
        <v>-0.1</v>
      </c>
      <c t="n" s="9" r="C31">
        <v>0.05</v>
      </c>
      <c t="n" s="9" r="D31">
        <v>-0.24</v>
      </c>
      <c t="n" s="9" r="E31">
        <v>-0.04</v>
      </c>
    </row>
    <row spans="1:5" r="32">
      <c t="s" s="4" r="A32">
        <v>96</v>
      </c>
      <c t="n" s="5" r="B32">
        <v>50414</v>
      </c>
      <c t="n" s="5" r="C32">
        <v>37901</v>
      </c>
      <c t="n" s="5" r="D32">
        <v>49031</v>
      </c>
      <c t="n" s="5" r="E32">
        <v>37886</v>
      </c>
    </row>
    <row spans="1:5" r="33">
      <c t="s" s="4" r="A33">
        <v>97</v>
      </c>
      <c t="n" s="5" r="B33">
        <v>50414</v>
      </c>
      <c t="n" s="5" r="C33">
        <v>37907</v>
      </c>
      <c t="n" s="5" r="D33">
        <v>49031</v>
      </c>
      <c t="n" s="5" r="E33">
        <v>378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67</v>
      </c>
    </row>
    <row spans="1:3" r="3">
      <c t="s" s="3" r="A3">
        <v>99</v>
      </c>
    </row>
    <row spans="1:3" r="4">
      <c t="s" s="4" r="A4">
        <v>89</v>
      </c>
      <c t="n" s="7" r="B4">
        <v>-11657</v>
      </c>
      <c t="n" s="7" r="C4">
        <v>-1385</v>
      </c>
    </row>
    <row spans="1:3" r="5">
      <c t="s" s="4" r="A5">
        <v>100</v>
      </c>
      <c t="n" s="5" r="B5">
        <v>0</v>
      </c>
      <c t="n" s="5" r="C5">
        <v>672</v>
      </c>
    </row>
    <row spans="1:3" r="6">
      <c t="s" s="4" r="A6">
        <v>101</v>
      </c>
      <c t="n" s="5" r="B6">
        <v>-11657</v>
      </c>
      <c t="n" s="5" r="C6">
        <v>-2057</v>
      </c>
    </row>
    <row spans="1:3" r="7">
      <c t="s" s="3" r="A7">
        <v>102</v>
      </c>
    </row>
    <row spans="1:3" r="8">
      <c t="s" s="4" r="A8">
        <v>80</v>
      </c>
      <c t="n" s="5" r="B8">
        <v>0</v>
      </c>
      <c t="n" s="5" r="C8">
        <v>-846</v>
      </c>
    </row>
    <row spans="1:3" r="9">
      <c t="s" s="4" r="A9">
        <v>78</v>
      </c>
      <c t="n" s="5" r="B9">
        <v>0</v>
      </c>
      <c t="n" s="5" r="C9">
        <v>-910</v>
      </c>
    </row>
    <row spans="1:3" r="10">
      <c t="s" s="4" r="A10">
        <v>103</v>
      </c>
      <c t="n" s="5" r="B10">
        <v>149</v>
      </c>
      <c t="n" s="5" r="C10">
        <v>40</v>
      </c>
    </row>
    <row spans="1:3" r="11">
      <c t="s" s="4" r="A11">
        <v>104</v>
      </c>
      <c t="n" s="5" r="B11">
        <v>94</v>
      </c>
      <c t="n" s="5" r="C11">
        <v>106</v>
      </c>
    </row>
    <row spans="1:3" r="12">
      <c t="s" s="4" r="A12">
        <v>105</v>
      </c>
      <c t="n" s="5" r="B12">
        <v>614</v>
      </c>
      <c t="n" s="5" r="C12">
        <v>1036</v>
      </c>
    </row>
    <row spans="1:3" r="13">
      <c t="s" s="4" r="A13">
        <v>106</v>
      </c>
      <c t="n" s="5" r="B13">
        <v>-611</v>
      </c>
      <c t="n" s="5" r="C13">
        <v>0</v>
      </c>
    </row>
    <row spans="1:3" r="14">
      <c t="s" s="4" r="A14">
        <v>107</v>
      </c>
      <c t="n" s="5" r="B14">
        <v>0</v>
      </c>
      <c t="n" s="5" r="C14">
        <v>-50</v>
      </c>
    </row>
    <row spans="1:3" r="15">
      <c t="s" s="4" r="A15">
        <v>108</v>
      </c>
      <c t="n" s="5" r="B15">
        <v>0</v>
      </c>
      <c t="n" s="5" r="C15">
        <v>-422</v>
      </c>
    </row>
    <row spans="1:3" r="16">
      <c t="s" s="4" r="A16">
        <v>109</v>
      </c>
      <c t="n" s="5" r="B16">
        <v>24</v>
      </c>
      <c t="n" s="5" r="C16">
        <v>0</v>
      </c>
    </row>
    <row spans="1:3" r="17">
      <c t="s" s="3" r="A17">
        <v>110</v>
      </c>
    </row>
    <row spans="1:3" r="18">
      <c t="s" s="4" r="A18">
        <v>28</v>
      </c>
      <c t="n" s="5" r="B18">
        <v>14</v>
      </c>
      <c t="n" s="5" r="C18">
        <v>10</v>
      </c>
    </row>
    <row spans="1:3" r="19">
      <c t="s" s="4" r="A19">
        <v>30</v>
      </c>
      <c t="n" s="5" r="B19">
        <v>-136</v>
      </c>
      <c t="n" s="5" r="C19">
        <v>-41</v>
      </c>
    </row>
    <row spans="1:3" r="20">
      <c t="s" s="4" r="A20">
        <v>31</v>
      </c>
      <c t="n" s="5" r="B20">
        <v>-384</v>
      </c>
      <c t="n" s="5" r="C20">
        <v>-473</v>
      </c>
    </row>
    <row spans="1:3" r="21">
      <c t="s" s="4" r="A21">
        <v>111</v>
      </c>
      <c t="n" s="5" r="B21">
        <v>-9</v>
      </c>
      <c t="n" s="5" r="C21">
        <v>-14</v>
      </c>
    </row>
    <row spans="1:3" r="22">
      <c t="s" s="4" r="A22">
        <v>38</v>
      </c>
      <c t="n" s="5" r="B22">
        <v>-442</v>
      </c>
      <c t="n" s="5" r="C22">
        <v>202</v>
      </c>
    </row>
    <row spans="1:3" r="23">
      <c t="s" s="4" r="A23">
        <v>112</v>
      </c>
      <c t="n" s="5" r="B23">
        <v>0</v>
      </c>
      <c t="n" s="5" r="C23">
        <v>-2000</v>
      </c>
    </row>
    <row spans="1:3" r="24">
      <c t="s" s="4" r="A24">
        <v>39</v>
      </c>
      <c t="n" s="5" r="B24">
        <v>-2024</v>
      </c>
      <c t="n" s="5" r="C24">
        <v>-298</v>
      </c>
    </row>
    <row spans="1:3" r="25">
      <c t="s" s="4" r="A25">
        <v>40</v>
      </c>
      <c t="n" s="5" r="B25">
        <v>-192</v>
      </c>
      <c t="n" s="5" r="C25">
        <v>-194</v>
      </c>
    </row>
    <row spans="1:3" r="26">
      <c t="s" s="4" r="A26">
        <v>41</v>
      </c>
      <c t="n" s="5" r="B26">
        <v>-69</v>
      </c>
      <c t="n" s="5" r="C26">
        <v>1200</v>
      </c>
    </row>
    <row spans="1:3" r="27">
      <c t="s" s="4" r="A27">
        <v>113</v>
      </c>
      <c t="n" s="5" r="B27">
        <v>-109</v>
      </c>
      <c t="n" s="5" r="C27">
        <v>-106</v>
      </c>
    </row>
    <row spans="1:3" r="28">
      <c t="s" s="4" r="A28">
        <v>114</v>
      </c>
      <c t="n" s="5" r="B28">
        <v>-14738</v>
      </c>
      <c t="n" s="5" r="C28">
        <v>-4817</v>
      </c>
    </row>
    <row spans="1:3" r="29">
      <c t="s" s="3" r="A29">
        <v>115</v>
      </c>
    </row>
    <row spans="1:3" r="30">
      <c t="s" s="4" r="A30">
        <v>116</v>
      </c>
      <c t="n" s="5" r="B30">
        <v>-188</v>
      </c>
      <c t="n" s="5" r="C30">
        <v>-432</v>
      </c>
    </row>
    <row spans="1:3" r="31">
      <c t="s" s="4" r="A31">
        <v>117</v>
      </c>
      <c t="n" s="5" r="B31">
        <v>0</v>
      </c>
      <c t="n" s="5" r="C31">
        <v>50</v>
      </c>
    </row>
    <row spans="1:3" r="32">
      <c t="s" s="4" r="A32">
        <v>118</v>
      </c>
      <c t="n" s="5" r="B32">
        <v>-188</v>
      </c>
      <c t="n" s="5" r="C32">
        <v>-382</v>
      </c>
    </row>
    <row spans="1:3" r="33">
      <c t="s" s="3" r="A33">
        <v>119</v>
      </c>
    </row>
    <row spans="1:3" r="34">
      <c t="s" s="4" r="A34">
        <v>120</v>
      </c>
      <c t="n" s="5" r="B34">
        <v>10869</v>
      </c>
      <c t="n" s="5" r="C34">
        <v>2176</v>
      </c>
    </row>
    <row spans="1:3" r="35">
      <c t="s" s="4" r="A35">
        <v>121</v>
      </c>
      <c t="n" s="5" r="B35">
        <v>83</v>
      </c>
      <c t="n" s="5" r="C35">
        <v>0</v>
      </c>
    </row>
    <row spans="1:3" r="36">
      <c t="s" s="4" r="A36">
        <v>122</v>
      </c>
      <c t="n" s="5" r="B36">
        <v>10</v>
      </c>
      <c t="n" s="5" r="C36">
        <v>-50</v>
      </c>
    </row>
    <row spans="1:3" r="37">
      <c t="s" s="4" r="A37">
        <v>123</v>
      </c>
      <c t="n" s="5" r="B37">
        <v>0</v>
      </c>
      <c t="n" s="5" r="C37">
        <v>-1525</v>
      </c>
    </row>
    <row spans="1:3" r="38">
      <c t="s" s="4" r="A38">
        <v>124</v>
      </c>
      <c t="n" s="5" r="B38">
        <v>-3</v>
      </c>
      <c t="n" s="5" r="C38">
        <v>-17</v>
      </c>
    </row>
    <row spans="1:3" r="39">
      <c t="s" s="4" r="A39">
        <v>123</v>
      </c>
      <c t="n" s="5" r="B39">
        <v>0</v>
      </c>
      <c t="n" s="5" r="C39">
        <v>-42</v>
      </c>
    </row>
    <row spans="1:3" r="40">
      <c t="s" s="4" r="A40">
        <v>125</v>
      </c>
      <c t="n" s="5" r="B40">
        <v>10959</v>
      </c>
      <c t="n" s="5" r="C40">
        <v>542</v>
      </c>
    </row>
    <row spans="1:3" r="41">
      <c t="s" s="3" r="A41">
        <v>126</v>
      </c>
    </row>
    <row spans="1:3" r="42">
      <c t="s" s="4" r="A42">
        <v>127</v>
      </c>
      <c t="n" s="5" r="B42">
        <v>0</v>
      </c>
      <c t="n" s="5" r="C42">
        <v>-3</v>
      </c>
    </row>
    <row spans="1:3" r="43">
      <c t="s" s="4" r="A43">
        <v>128</v>
      </c>
      <c t="n" s="5" r="B43">
        <v>0</v>
      </c>
      <c t="n" s="5" r="C43">
        <v>675</v>
      </c>
    </row>
    <row spans="1:3" r="44">
      <c t="s" s="4" r="A44">
        <v>129</v>
      </c>
      <c t="n" s="5" r="B44">
        <v>0</v>
      </c>
      <c t="n" s="5" r="C44">
        <v>672</v>
      </c>
    </row>
    <row spans="1:3" r="45">
      <c t="s" s="4" r="A45">
        <v>130</v>
      </c>
      <c t="n" s="5" r="B45">
        <v>-3967</v>
      </c>
      <c t="n" s="5" r="C45">
        <v>-3985</v>
      </c>
    </row>
    <row spans="1:3" r="46">
      <c t="s" s="4" r="A46">
        <v>131</v>
      </c>
      <c t="n" s="5" r="B46">
        <v>11400</v>
      </c>
      <c t="n" s="5" r="C46">
        <v>21405</v>
      </c>
    </row>
    <row spans="1:3" r="47">
      <c t="s" s="4" r="A47">
        <v>132</v>
      </c>
      <c t="n" s="5" r="B47">
        <v>7433</v>
      </c>
      <c t="n" s="5" r="C47">
        <v>17420</v>
      </c>
    </row>
    <row spans="1:3" r="48">
      <c t="s" s="3" r="A48">
        <v>133</v>
      </c>
    </row>
    <row spans="1:3" r="49">
      <c t="s" s="4" r="A49">
        <v>134</v>
      </c>
      <c t="n" s="7" r="B49">
        <v>-28</v>
      </c>
      <c t="n" s="7" r="C4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Basis of Presentation</vt:lpstr>
      <vt:lpstr>Vitaros Licensing Agreements</vt:lpstr>
      <vt:lpstr>In-Licensing Agreement</vt:lpstr>
      <vt:lpstr>Other Financial Information</vt:lpstr>
      <vt:lpstr>Debt</vt:lpstr>
      <vt:lpstr>Stockholders' Equity</vt:lpstr>
      <vt:lpstr>Commitments and Contingencies</vt:lpstr>
      <vt:lpstr>Basis of Presentation (Policies</vt:lpstr>
      <vt:lpstr>Basis of Presentation (Tables)</vt:lpstr>
      <vt:lpstr>Other Financial Information (Ta</vt:lpstr>
      <vt:lpstr>Debt (Tables)</vt:lpstr>
      <vt:lpstr>Stockholders' Equity (Tables)</vt:lpstr>
      <vt:lpstr>Basis of Presentation - Additio</vt:lpstr>
      <vt:lpstr>Basis of Presentation - Assets </vt:lpstr>
      <vt:lpstr>Basis of Presentation - Fair Va</vt:lpstr>
      <vt:lpstr>Basis of Presentation - Change </vt:lpstr>
      <vt:lpstr>Basis of Presentation - Earning</vt:lpstr>
      <vt:lpstr>Basis of Presentation - Antidil</vt:lpstr>
      <vt:lpstr>Basis of Presentation - Stock B</vt:lpstr>
      <vt:lpstr>Basis of Presentation - Summary</vt:lpstr>
      <vt:lpstr>Basis of Presentation - Stock26</vt:lpstr>
      <vt:lpstr>Vitaros Licensing Agreements - </vt:lpstr>
      <vt:lpstr>In-Licensing Agreement (Details</vt:lpstr>
      <vt:lpstr>Other Financial Information - I</vt:lpstr>
      <vt:lpstr>Other Financial Information - A</vt:lpstr>
      <vt:lpstr>Other Financial Information - O</vt:lpstr>
      <vt:lpstr>Other Financial Information - G</vt:lpstr>
      <vt:lpstr>Debt - Credit Agreement (Detail</vt:lpstr>
      <vt:lpstr>Debt - Term Loans (Details)</vt:lpstr>
      <vt:lpstr>Stockholders' Equity - Addition</vt:lpstr>
      <vt:lpstr>Stockholders' Equity - Summary </vt:lpstr>
      <vt:lpstr>Stockholders' Equity - Warra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13:27Z</dcterms:created>
  <dcterms:modified xmlns:dcterms="http://purl.org/dc/terms/" xmlns:xsi="http://www.w3.org/2001/XMLSchema-instance" xsi:type="dcterms:W3CDTF">2015-08-05T16:13:27Z</dcterms:modified>
  <dc:title xmlns:dc="http://purl.org/dc/elements/1.1/">Untitled</dc:title>
  <dc:description xmlns:dc="http://purl.org/dc/elements/1.1/"/>
  <dc:subject xmlns:dc="http://purl.org/dc/elements/1.1/"/>
  <cp:keywords/>
  <cp:category/>
</cp:coreProperties>
</file>